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Accoun" sheetId="6" state="visible" r:id="rId6"/>
    <sheet xmlns:r="http://schemas.openxmlformats.org/officeDocument/2006/relationships" name="Acquisition" sheetId="7" state="visible" r:id="rId7"/>
    <sheet xmlns:r="http://schemas.openxmlformats.org/officeDocument/2006/relationships" name="Business Segments" sheetId="8" state="visible" r:id="rId8"/>
    <sheet xmlns:r="http://schemas.openxmlformats.org/officeDocument/2006/relationships" name="Earnings Per Common Share"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and Goodwill" sheetId="13" state="visible" r:id="rId13"/>
    <sheet xmlns:r="http://schemas.openxmlformats.org/officeDocument/2006/relationships" name="Equity Investment" sheetId="14" state="visible" r:id="rId14"/>
    <sheet xmlns:r="http://schemas.openxmlformats.org/officeDocument/2006/relationships" name="Concentration of Risk" sheetId="15" state="visible" r:id="rId15"/>
    <sheet xmlns:r="http://schemas.openxmlformats.org/officeDocument/2006/relationships" name="Product Warranties" sheetId="16" state="visible" r:id="rId16"/>
    <sheet xmlns:r="http://schemas.openxmlformats.org/officeDocument/2006/relationships" name="Long-Term Debt" sheetId="17" state="visible" r:id="rId17"/>
    <sheet xmlns:r="http://schemas.openxmlformats.org/officeDocument/2006/relationships" name="Provision for Income Taxes" sheetId="18" state="visible" r:id="rId18"/>
    <sheet xmlns:r="http://schemas.openxmlformats.org/officeDocument/2006/relationships" name="Contingent Liabilities, Commitm" sheetId="19" state="visible" r:id="rId19"/>
    <sheet xmlns:r="http://schemas.openxmlformats.org/officeDocument/2006/relationships" name="Stockholders' Equity" sheetId="20" state="visible" r:id="rId20"/>
    <sheet xmlns:r="http://schemas.openxmlformats.org/officeDocument/2006/relationships" name="Subsequent Event" sheetId="21" state="visible" r:id="rId21"/>
    <sheet xmlns:r="http://schemas.openxmlformats.org/officeDocument/2006/relationships" name="Nature of Operations and Acco22" sheetId="22" state="visible" r:id="rId22"/>
    <sheet xmlns:r="http://schemas.openxmlformats.org/officeDocument/2006/relationships" name="Acquisition (Tables)" sheetId="23" state="visible" r:id="rId23"/>
    <sheet xmlns:r="http://schemas.openxmlformats.org/officeDocument/2006/relationships" name="Business Segments (Tables)" sheetId="24" state="visible" r:id="rId24"/>
    <sheet xmlns:r="http://schemas.openxmlformats.org/officeDocument/2006/relationships" name="Earnings Per Common Share (Tabl"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and Goodwill " sheetId="29" state="visible" r:id="rId29"/>
    <sheet xmlns:r="http://schemas.openxmlformats.org/officeDocument/2006/relationships" name="Product Warranties (Tables)" sheetId="30" state="visible" r:id="rId30"/>
    <sheet xmlns:r="http://schemas.openxmlformats.org/officeDocument/2006/relationships" name="Acquisition - Additional Inform" sheetId="31" state="visible" r:id="rId31"/>
    <sheet xmlns:r="http://schemas.openxmlformats.org/officeDocument/2006/relationships" name="Summary of Final Fair Value Ass" sheetId="32" state="visible" r:id="rId32"/>
    <sheet xmlns:r="http://schemas.openxmlformats.org/officeDocument/2006/relationships" name="Business Segments - Additional " sheetId="33" state="visible" r:id="rId33"/>
    <sheet xmlns:r="http://schemas.openxmlformats.org/officeDocument/2006/relationships" name="Schedule of Segment Reporting I" sheetId="34" state="visible" r:id="rId34"/>
    <sheet xmlns:r="http://schemas.openxmlformats.org/officeDocument/2006/relationships" name="Schedule of Segment Reporting35" sheetId="35" state="visible" r:id="rId35"/>
    <sheet xmlns:r="http://schemas.openxmlformats.org/officeDocument/2006/relationships" name="Earning Per Common Share (Detai" sheetId="36" state="visible" r:id="rId36"/>
    <sheet xmlns:r="http://schemas.openxmlformats.org/officeDocument/2006/relationships" name="Earnings Per Common Share - Add" sheetId="37" state="visible" r:id="rId37"/>
    <sheet xmlns:r="http://schemas.openxmlformats.org/officeDocument/2006/relationships" name="Schedule of Fair Value, Assets " sheetId="38" state="visible" r:id="rId38"/>
    <sheet xmlns:r="http://schemas.openxmlformats.org/officeDocument/2006/relationships" name="Schedule of Major Classificatio" sheetId="39" state="visible" r:id="rId39"/>
    <sheet xmlns:r="http://schemas.openxmlformats.org/officeDocument/2006/relationships" name="Inventories - Additional Inform" sheetId="40" state="visible" r:id="rId40"/>
    <sheet xmlns:r="http://schemas.openxmlformats.org/officeDocument/2006/relationships" name="Property, Plant and Equipment41" sheetId="41" state="visible" r:id="rId41"/>
    <sheet xmlns:r="http://schemas.openxmlformats.org/officeDocument/2006/relationships" name="Property, Plant and Equipment -" sheetId="42" state="visible" r:id="rId42"/>
    <sheet xmlns:r="http://schemas.openxmlformats.org/officeDocument/2006/relationships" name="Components of Amortizable Intan" sheetId="43" state="visible" r:id="rId43"/>
    <sheet xmlns:r="http://schemas.openxmlformats.org/officeDocument/2006/relationships" name="Estimated Amortization Expense " sheetId="44" state="visible" r:id="rId44"/>
    <sheet xmlns:r="http://schemas.openxmlformats.org/officeDocument/2006/relationships" name="Intangible Assets and Goodwil45" sheetId="45" state="visible" r:id="rId45"/>
    <sheet xmlns:r="http://schemas.openxmlformats.org/officeDocument/2006/relationships" name="Equity Investment - Additional " sheetId="46" state="visible" r:id="rId46"/>
    <sheet xmlns:r="http://schemas.openxmlformats.org/officeDocument/2006/relationships" name="Concentration of Risk - Additio" sheetId="47" state="visible" r:id="rId47"/>
    <sheet xmlns:r="http://schemas.openxmlformats.org/officeDocument/2006/relationships" name="Product Warranties - Additional" sheetId="48" state="visible" r:id="rId48"/>
    <sheet xmlns:r="http://schemas.openxmlformats.org/officeDocument/2006/relationships" name="Schedule of Changes in Product " sheetId="49" state="visible" r:id="rId49"/>
    <sheet xmlns:r="http://schemas.openxmlformats.org/officeDocument/2006/relationships" name="Long - Term Debt - Additional I" sheetId="50" state="visible" r:id="rId50"/>
    <sheet xmlns:r="http://schemas.openxmlformats.org/officeDocument/2006/relationships" name="Provision for Income Taxes - Ad" sheetId="51" state="visible" r:id="rId51"/>
    <sheet xmlns:r="http://schemas.openxmlformats.org/officeDocument/2006/relationships" name="Contingent Liabilities, Commi52" sheetId="52" state="visible" r:id="rId52"/>
    <sheet xmlns:r="http://schemas.openxmlformats.org/officeDocument/2006/relationships" name="Stockholders' Equity - Addition" sheetId="53" state="visible" r:id="rId53"/>
    <sheet xmlns:r="http://schemas.openxmlformats.org/officeDocument/2006/relationships" name="Subsequent Event - Additional I" sheetId="54" state="visible" r:id="rId54"/>
  </sheets>
  <definedNames/>
  <calcPr calcId="124519" fullCalcOnLoad="1"/>
</workbook>
</file>

<file path=xl/sharedStrings.xml><?xml version="1.0" encoding="utf-8"?>
<sst xmlns="http://schemas.openxmlformats.org/spreadsheetml/2006/main" uniqueCount="398">
  <si>
    <t>Document and Entity Information - shares</t>
  </si>
  <si>
    <t>9 Months Ended</t>
  </si>
  <si>
    <t>Apr. 30, 2018</t>
  </si>
  <si>
    <t>May 31, 2018</t>
  </si>
  <si>
    <t>Document And Entity Information [Abstract]</t>
  </si>
  <si>
    <t>Document Type</t>
  </si>
  <si>
    <t>10-Q</t>
  </si>
  <si>
    <t>Amendment Flag</t>
  </si>
  <si>
    <t>false</t>
  </si>
  <si>
    <t>Document Period End Date</t>
  </si>
  <si>
    <t>Apr. 30,
		2018</t>
  </si>
  <si>
    <t>Document Fiscal Year Focus</t>
  </si>
  <si>
    <t>Document Fiscal Period Focus</t>
  </si>
  <si>
    <t>Q3</t>
  </si>
  <si>
    <t>Trading Symbol</t>
  </si>
  <si>
    <t>THO</t>
  </si>
  <si>
    <t>Entity Registrant Name</t>
  </si>
  <si>
    <t>THOR INDUSTRIES INC</t>
  </si>
  <si>
    <t>Entity Central Index Key</t>
  </si>
  <si>
    <t>Current Fiscal Year End Date</t>
  </si>
  <si>
    <t>--07-31</t>
  </si>
  <si>
    <t>Entity Filer Category</t>
  </si>
  <si>
    <t>Large Accelerated Filer</t>
  </si>
  <si>
    <t>Entity Common Stock, Shares Outstanding</t>
  </si>
  <si>
    <t>Condensed Consolidated Balance Sheets - USD ($) $ in Thousands</t>
  </si>
  <si>
    <t>Jul. 31, 2017</t>
  </si>
  <si>
    <t>Current assets:</t>
  </si>
  <si>
    <t>Cash and cash equivalents</t>
  </si>
  <si>
    <t>Accounts receivable, trade, net</t>
  </si>
  <si>
    <t>Accounts receivable, other, net</t>
  </si>
  <si>
    <t>Inventories, net</t>
  </si>
  <si>
    <t>Prepaid income taxes, expenses and other</t>
  </si>
  <si>
    <t>Total current assets</t>
  </si>
  <si>
    <t>Property, plant and equipment, net</t>
  </si>
  <si>
    <t>Other assets:</t>
  </si>
  <si>
    <t>Goodwill</t>
  </si>
  <si>
    <t>Amortizable intangible assets, net</t>
  </si>
  <si>
    <t>Deferred income taxes, net</t>
  </si>
  <si>
    <t>Equity investment in joint venture</t>
  </si>
  <si>
    <t>Other</t>
  </si>
  <si>
    <t>Total other assets</t>
  </si>
  <si>
    <t>TOTAL ASSETS</t>
  </si>
  <si>
    <t>Current liabilities:</t>
  </si>
  <si>
    <t>Accounts payable</t>
  </si>
  <si>
    <t>Accrued liabilities:</t>
  </si>
  <si>
    <t>Compensation and related items</t>
  </si>
  <si>
    <t>Product warranties</t>
  </si>
  <si>
    <t>Income and other taxes</t>
  </si>
  <si>
    <t>Promotions and rebates</t>
  </si>
  <si>
    <t>Product, property and related liabilities</t>
  </si>
  <si>
    <t>Total current liabilities</t>
  </si>
  <si>
    <t>Long-term debt</t>
  </si>
  <si>
    <t>Unrecognized tax benefits</t>
  </si>
  <si>
    <t>Other liabilities</t>
  </si>
  <si>
    <t>Total long-term liabilities</t>
  </si>
  <si>
    <t>Contingent liabilities and commitments</t>
  </si>
  <si>
    <t xml:space="preserve"> </t>
  </si>
  <si>
    <t>Stockholders' equity:</t>
  </si>
  <si>
    <t>Preferred stock - authorized 1,000,000 shares; none outstanding</t>
  </si>
  <si>
    <t>Common stock - par value of $.10 per share; authorized 250,000,000 shares; issued 62,765,824 and 62,597,110 shares, respectively</t>
  </si>
  <si>
    <t>Additional paid-in capital</t>
  </si>
  <si>
    <t>Retained earnings</t>
  </si>
  <si>
    <t>Less treasury shares of 10,070,459 and 10,011,069, respectively, at cost</t>
  </si>
  <si>
    <t>Total stockholders' equity</t>
  </si>
  <si>
    <t>TOTAL LIABILITIES AND STOCKHOLDERS' EQUITY</t>
  </si>
  <si>
    <t>Condensed 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Treasury, shares</t>
  </si>
  <si>
    <t>Condensed Consolidated Statements of Income and Comprehensive Income - USD ($) $ in Thousands</t>
  </si>
  <si>
    <t>3 Months Ended</t>
  </si>
  <si>
    <t>Apr. 30, 2017</t>
  </si>
  <si>
    <t>Income Statement [Abstract]</t>
  </si>
  <si>
    <t>Net sales</t>
  </si>
  <si>
    <t>Cost of products sold</t>
  </si>
  <si>
    <t>Gross profit</t>
  </si>
  <si>
    <t>Selling, general and administrative expenses</t>
  </si>
  <si>
    <t>Amortization of intangible assets</t>
  </si>
  <si>
    <t>Interest income</t>
  </si>
  <si>
    <t>Interest expense</t>
  </si>
  <si>
    <t>Other income (expense), net</t>
  </si>
  <si>
    <t>Income before income taxes</t>
  </si>
  <si>
    <t>Income taxes</t>
  </si>
  <si>
    <t>Net income and comprehensive income</t>
  </si>
  <si>
    <t>Weighted-average common shares outstanding:</t>
  </si>
  <si>
    <t>Basic</t>
  </si>
  <si>
    <t>Diluted</t>
  </si>
  <si>
    <t>Earnings per common share:</t>
  </si>
  <si>
    <t>Regular dividends declared and paid per common share</t>
  </si>
  <si>
    <t>Condensed Consolidated Statements of Cash Flows - USD ($) $ in Thousands</t>
  </si>
  <si>
    <t>Cash flows from operating activities:</t>
  </si>
  <si>
    <t>Net income</t>
  </si>
  <si>
    <t>Adjustments to reconcile net income to net cash provided by operating activities:</t>
  </si>
  <si>
    <t>Depreciation</t>
  </si>
  <si>
    <t>Amortization of intangibles</t>
  </si>
  <si>
    <t>Amortization of debt issuance costs</t>
  </si>
  <si>
    <t>Deferred income tax provision (benefit)</t>
  </si>
  <si>
    <t>Gain on disposition of property, plant and equipment</t>
  </si>
  <si>
    <t>Stock-based compensation expense</t>
  </si>
  <si>
    <t>Changes in assets and liabilities (excluding acquisitions):</t>
  </si>
  <si>
    <t>Accounts receivable</t>
  </si>
  <si>
    <t>Inventories</t>
  </si>
  <si>
    <t>Accrued liabilities</t>
  </si>
  <si>
    <t>Long-term liabilities and other</t>
  </si>
  <si>
    <t>Net cash provided by operating activities</t>
  </si>
  <si>
    <t>Cash flows from investing activities:</t>
  </si>
  <si>
    <t>Purchases of property, plant and equipment</t>
  </si>
  <si>
    <t>Proceeds from dispositions of property, plant and equipment</t>
  </si>
  <si>
    <t>Acquisitions</t>
  </si>
  <si>
    <t>Net cash used in investing activities</t>
  </si>
  <si>
    <t>Cash flows from financing activities:</t>
  </si>
  <si>
    <t>Principal payments on revolving credit facility</t>
  </si>
  <si>
    <t>Regular cash dividends paid</t>
  </si>
  <si>
    <t>Principal payments on capital lease obligations</t>
  </si>
  <si>
    <t>Payments related to vesting of stock-based awards</t>
  </si>
  <si>
    <t>Net cash used in financing activities</t>
  </si>
  <si>
    <t>Net decrease in cash and cash equivalents</t>
  </si>
  <si>
    <t>Cash and cash equivalents, beginning of period</t>
  </si>
  <si>
    <t>Cash and cash equivalents, end of period</t>
  </si>
  <si>
    <t>Supplemental cash flow information:</t>
  </si>
  <si>
    <t>Income taxes paid</t>
  </si>
  <si>
    <t>Interest paid</t>
  </si>
  <si>
    <t>Non-cash transactions:</t>
  </si>
  <si>
    <t>Capital expenditures in accounts payable</t>
  </si>
  <si>
    <t>Nature of Operations and Accounting Policies</t>
  </si>
  <si>
    <t>Accounting Policies [Abstract]</t>
  </si>
  <si>
    <t>1.
Nature of Operations and Accounting Policies
Nature of
Operations Thor
Industries, Inc. was founded in 1980 and, through its subsidiaries
(collectively, the “Company”), manufactures a wide
range of recreational vehicles (“RVs”) at various
manufacturing facilities located primarily in Indiana, with
additional facilities in Ohio, Oregon, Idaho and Michigan. These
products are sold to independent, non-franchise The
July 31, 2017 amounts are derived from the annual audited
financial statements.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Accounting
Pronouncements In
January 2017, the Financial Accounting Standards Board
(“FASB”) issued Accounting Standards Update
(“ASU”) No. 2017-04, In
February 2016, the FASB issued ASU No. 2016-02, No. 2016-02 In July
2015, the FASB issued ASU No. 2015-11, No. 2015-11 last-in, first-out No. 2015-11 No. 2015-11 In May
2014, the FASB issued ASU No. 2014-09, No. 2014-09 The
Company is in the process of analyzing and quantifying the adoption
impact of this ASU as well as evaluating the impact to internal
controls, business processes and financial statement disclosures
under this ASU. While the Company is still completing its
assessment of all the potential impacts of this ASU, the Company
does not anticipate adoption will have a material impact to the
consolidated financial statements. The ASU will, however, require
more extensive revenue-related disclosures. The Company will
continue evaluation of the adoption of this ASU through the date of
adoption, including assessing the impact of required financial
statement disclosures.</t>
  </si>
  <si>
    <t>Acquisition</t>
  </si>
  <si>
    <t>Business Combinations [Abstract]</t>
  </si>
  <si>
    <t>2.
Acquisition Jayco, Corp. On
June 30, 2016, the Company closed on a Stock Purchase
Agreement (“Jayco SPA”) for the acquisition of all the
issued and outstanding capital stock of towable and motorized
recreational vehicle manufacturer Jayco, Corp.
(“Jayco”) for initial cash consideration of $576,060,
subject to adjustment. This acquisition was funded from the
Company’s cash on hand and $360,000 from an asset-based
revolving credit facility as more fully described in Note 12 to the
Condensed Consolidated Financial Statements. The final purchase
price adjustment of $5,039 was based on the final determination of
net assets as of the June 30, 2016 closing date and was paid
during the first quarter of fiscal 2017. Jayco operates as an
independent operation in the same manner as the Company’s
other recreational vehicle subsidiaries, and its towables
operations are aggregated within the Company’s towable
recreational vehicle reportable segment and its motorized
operations are aggregated within the Company’s motorized
recreational vehicle reportable segment. The Company purchased
Jayco to complement its existing towable and motorized RV product
offerings and dealer base. The
following table summarizes the final fair values assigned to the
Jayco net assets acquired, which were based on internal and
independent external valuations:
Cash $ 18,409
Other current assets 258,158
Property, plant and
equipment 80,824
Dealer network 261,100
Trademarks 92,800
Backlog 12,400
Goodwill 74,184
Current liabilities (216,776 )
Total fair value of net assets
acquired 581,099
Less cash acquired (18,409 )
Total cash consideration for
acquisition, less cash acquired $ 562,690
On the
acquisition date, amortizable intangible assets had a
weighted-average useful life of 19.3 years. The dealer network was
valued based on the Discounted Cash Flow Method and is amortized on
an accelerated basis over 20 years. The trademarks were valued on
the Relief from Royalty Method and are amortized on a straight-line
basis over 20 years. Backlog was valued based on the Discounted
Cash Flow Method and was amortized on a straight-line basis over 3
months. Goodwill is deductible for tax purposes.</t>
  </si>
  <si>
    <t>Business Segments</t>
  </si>
  <si>
    <t>Segment Reporting [Abstract]</t>
  </si>
  <si>
    <t>3.
Business Segments The
Company has two reportable segments, both related to recreational
vehicles: (1) towables and (2) motorized. The towable
recreational vehicle reportable segment consists of the following
operating segments that have been aggregated: Airstream (towable),
Heartland (including Bison, Cruiser RV and DRV), Jayco (including
Jayco towable, Starcraft and Highland Ridge), Keystone (including
CrossRoads and Dutchmen) and KZ (including Livin’ Lite). The
motorized recreational vehicle reportable segment consists of the
following operating segments that have been aggregated: Airstream
(motorized), Jayco (including Jayco motorized and Entegra Coach)
and Thor Motor Coach. The
operations of the Company’s Postle subsidiary are included in
“Other,” which is a non-reportable arm’s-length All
manufacturing is conducted within the United States. Total assets
include those assets used in the operation of each reportable
and non-reportable
Three Months Ended April 30, Nine Months Ended April 30,
Net sales: 2018 2017 2018 2017
Recreational vehicles
Towables $ 1,608,214 $ 1,426,192 $ 4,599,833 $ 3,719,314
Motorized 598,459 549,883 1,724,979 1,486,309
Total recreational
vehicles 2,206,673 1,976,075 6,324,812 5,205,623
Other 82,239 70,019 233,171 182,906
Intercompany eliminations (37,342 ) (30,870 ) (103,185 ) (76,249 )
Total $ 2,251,570 $ 2,015,224 $ 6,454,798 $ 5,312,280
Three Months Ended April 30, Nine Months Ended April 30,
Income (loss) before income taxes: 2018 2017 2018 2017
Recreational vehicles
Towables $ 147,853 $ 134,504 $ 423,432 $ 306,677
Motorized 38,908 37,356 114,032 94,767
Total recreational
vehicles 186,761 171,860 537,464 401,444
Other, net 8,872 8,713 22,645 20,787
Corporate (15,108 ) (14,342 ) (51,428 ) (41,835 )
Total $ 180,525 $ 166,231 $ 508,681 $ 380,396
Total assets: April 30, 2018 July 31, 2017
Recreational vehicles
Towables $ 1,754,486 $ 1,535,029
Motorized 618,190 500,761
Total recreational
vehicles 2,372,676 2,035,790
Other, net 158,914 156,996
Corporate 334,892 365,145
Total $ 2,866,482 $ 2,557,931
Three Months Ended April 30, Nine Months Ended April 30,
Depreciation and intangible
amortization expense: 2018 2017 2018 2017
Recreational vehicles
Towables $ 17,357 $ 18,213 $ 51,373 $ 57,377
Motorized 3,004 2,316 8,641 6,905
Total recreational
vehicles 20,361 20,529 60,014 64,282
Other 2,762 3,021 8,319 9,037
Corporate 410 343 1,173 979
Total $ 23,533 $ 23,893 $ 69,506 $ 74,298
Three Months Ended April 30, Nine Months Ended April 30,
Capital acquisitions: 2018 2017 2018 2017
Recreational vehicles
Towables $ 23,175 $ 15,559 $ 59,588 $ 51,877
Motorized 10,083 12,134 24,152 24,179
Total recreational
vehicles 33,258 27,693 83,740 76,056
Other 744 163 3,337 773
Corporate 169 377 8,760 1,694
Total $ 34,171 $ 28,233 $ 95,837 $ 78,523</t>
  </si>
  <si>
    <t>Earnings Per Common Share</t>
  </si>
  <si>
    <t>Earnings Per Share [Abstract]</t>
  </si>
  <si>
    <t>4. Earnings Per Common Share The
following table reflects the weighted-average common shares used to
compute basic and diluted earnings per common share as included on
the Condensed Consolidated Statements of Income and Comprehensive
Income:
Three Months Ended April 30, Nine Months Ended April 30,
2018 2017 2018 2017
Weighted-average shares outstanding
for basic earnings per share 52,695,365 52,582,134 52,667,016 52,555,792
Unvested restricted stock and
restricted stock units 158,176 190,972 177,024 183,924
Weighted-average shares outstanding
assuming dilution 52,853,541 52,773,106 52,844,040 52,739,716
At
April 30, 2017, the Company had 57,253 unvested restricted
stock and restricted stock units outstanding which were excluded
from this calculation as their effect would be antidilutive. There
were no unvested restricted stock or restricted stock units that
were antidilutive at April 30, 2018.</t>
  </si>
  <si>
    <t>Fair Value Measurements</t>
  </si>
  <si>
    <t>Fair Value Disclosures [Abstract]</t>
  </si>
  <si>
    <t>5. Fair Value Measurements The Company
assesses the inputs used to measure the fair value of certain
assets and liabilities using a three-level hierarchy as prescribed
in ASC 820, “Fair Value Measurements and Disclosures”,
and as discussed in Note 9 in the Notes to the Consolidated
Financial Statements in our fiscal 2017 Form 10-K. The financial
assets that were accounted for at fair value on a recurring basis
at April 30, 2018 and July 31, 2017, all using
Level 1 inputs, are as follows:
April 30, 2018 July 31, 2017
Cash equivalents $ 89,914 $ 176,663
Deferred compensation plan
assets $ 38,423 $ 28,095 Cash equivalents
represent investments in government and other money market funds
traded in an active market, and are reported as a component of Cash
and cash equivalents in the Condensed Consolidated Balance
Sheets. Deferred
compensation plan assets represent investments in securities
(primarily mutual funds) traded in an active market held for the
benefit of certain employees of the Company as part of a deferred
compensation plan. Deferred compensation plan asset balances are
recorded as a component of Other long-term assets in the Condensed
Consolidated Balance Sheets. An equal and offsetting liability is
also recorded in regards to the deferred compensation plan as a
component of Other long-term liabilities in the Condensed
Consolidated Balance Sheets. Changes in the fair value of the plan
assets and the related liability are reflected in Other income, net
and Selling, general and administrative expenses, respectively, in
the Condensed Consolidated Statements of Income and Comprehensive
Income.</t>
  </si>
  <si>
    <t>Inventory Disclosure [Abstract]</t>
  </si>
  <si>
    <t>6.
Inventories Major
classifications of inventories are as follows:
April 30, 2018 July 31, 2017
Finished goods – RV $ 79,234 $ 24,904
Finished goods –
other 32,701 27,862
Work in process 143,801 117,319
Raw materials 263,613 214,518
Chassis 127,706 109,555
Subtotal 647,055 494,158
Excess of FIFO costs over LIFO
costs (39,870 ) (33,670 )
Total inventories, net $ 607,185 $ 460,488
Of the $647,055
and $494,158 of inventories at April 30, 2018 and
July 31, 2017, $354,545 and $284,897, respectively, was valued
on the last-in, first-out first-in, first-out</t>
  </si>
  <si>
    <t>Property, Plant and Equipment</t>
  </si>
  <si>
    <t>Property, Plant and Equipment [Abstract]</t>
  </si>
  <si>
    <t>7. Property, Plant and Equipment Property, plant
and equipment is stated at cost, net of accumulated depreciation,
and consists of the following:
April 30, 2018 July 31, 2017
Land $ 55,749 $ 48,812
Buildings and improvements 440,206 380,139
Machinery and equipment 187,112 161,724
Total cost 683,067 590,675
Less accumulated
depreciation (192,453 ) (165,437 )
Property, plant and equipment,
net $ 490,614 $ 425,238
Property, plant
and equipment at both April 30, 2018 and July 31, 2017
includes buildings and improvements under capital leases of $6,527
and related amortization included in accumulated depreciation of
$1,632 and $1,224 at April 30, 2018 and July 31, 2017,
respectively.</t>
  </si>
  <si>
    <t>Intangible Assets and Goodwill</t>
  </si>
  <si>
    <t>Goodwill and Intangible Assets Disclosure [Abstract]</t>
  </si>
  <si>
    <t>8. Intangible Assets and Goodwill The
components of amortizable intangible assets are as
follows:
Weighted-Average
Remaining April 30, 2018 July 31, 2017
Life in Years at Cost Accumulated Cost Accumulated
April 30, 2018 Amortization Amortization
Dealer networks/customer
relationships 16 $ 404,960 $ 135,798 $ 404,960 $ 101,795
Trademarks 18 147,617 23,649 147,617 17,570
Design technology and other
intangibles 7 19,300 10,290 19,300 9,203
Non-compete 1 450 360 450 293
Total amortizable intangible
assets $ 572,327 $ 170,097 $ 572,327 $ 128,861
Estimated
annual amortization expense is as follows:
For the fiscal year ending July 31, 2018 $ 55,118
For the fiscal year ending
July 31, 2019 50,043
For the fiscal year ending
July 31, 2020 46,194
For the fiscal year ending
July 31, 2021 42,860
For the fiscal year ending
July 31, 2022 37,753
For the fiscal year ending
July 31, 2023 and thereafter 211,498
$ 443,466
Of the
recorded goodwill of $377,693 at both April 30, 2018 and
July 31, 2017, $334,822 relates to the towable recreational
vehicle reportable segment and $42,871 relates to the other
non-reportable</t>
  </si>
  <si>
    <t>Equity Investment</t>
  </si>
  <si>
    <t>Equity Method Investments and Joint Ventures [Abstract]</t>
  </si>
  <si>
    <t>9. Equity Investment On
February 15, 2018, the Company announced the formation of a
joint venture with Tourism Holdings Limited
(“ thl thl thl thl The
Company’s investment in TH2 is accounted for under the equity
method of accounting. The Company’s share of the losses of
this investment, which are included in its operating results for
the three and nine months ended April 30, 2018, was $399 for
both periods and is included in Other income (expense), net in the
Condensed Consolidated Statements of Income and Comprehensive
Income. The results of this joint venture are recorded on a
one-month TH2 was formed
to own, improve and sell innovative and comprehensive digital
applications through a platform designed for the global RV
industry. TH2 will offer a variety of products focused on
enhancing the enjoyment, safety, connectivity and convenience of RV
ownership and use.</t>
  </si>
  <si>
    <t>Concentration of Risk</t>
  </si>
  <si>
    <t>Risks and Uncertainties [Abstract]</t>
  </si>
  <si>
    <t>10. Concentration of Risk One dealer,
FreedomRoads, LLC, accounted for 20% and 18% of the Company’s
consolidated net sales for the nine-month periods ended
April 30, 2018 and April 30, 2017, respectively. Sales to
this dealer are reported within both the towables and motorized
segments. This dealer also accounted for 18% of the Company’s
consolidated trade accounts receivable at April 30, 2018 and
30% at July 31, 2017. The loss of this dealer could have a
significant effect on the Company’s business.</t>
  </si>
  <si>
    <t>Product Warranties</t>
  </si>
  <si>
    <t>Guarantees and Product Warranties [Abstract]</t>
  </si>
  <si>
    <t>11. Product Warranties The
Company generally provides retail customers of its products with a
one-year two-year Changes
in our product warranty liabilities are as follows:
Three Months Ended April 30, Nine Months Ended April 30,
2018 2017 2018 2017
Beginning balance $ 243,310 $ 209,173 $ 216,781 $ 201,840
Provision 71,037 50,358 198,079 146,454
Payments (54,218 ) (44,613 ) (154,731 ) (133,376 )
Ending balance $ 260,129 $ 214,918 $ 260,129 $ 214,918</t>
  </si>
  <si>
    <t>Long-Term Debt</t>
  </si>
  <si>
    <t>Debt Disclosure [Abstract]</t>
  </si>
  <si>
    <t>12. Long-Term Debt The Company has
a five-year credit agreement, which was entered into on
June 30, 2016 and matures on June 30, 2021. See Note 11
in the Notes to the Consolidated Financial Statements in our fiscal
2017 Form 10-K
For the
three-month periods ended April 30, 2018 and April 30,
2017, the total interest expense on the facility was $584 and
$1,879, respectively, and the weighted-average interest rate on
borrowings from the facility was 2.92% and 2.38%, respectively. For
the nine-month periods ended April 30, 2018 and April 30,
2017, the total interest expense on the facility was $1,742 and
$5,583, respectively, and the weighted-average interest rate on
borrowings from the facility was 2.72% and 2.25%, respectively. The
Company incurred fees to secure the facility of $7,850 in fiscal
2016, and those fees are being amortized ratably over the five-year
term of the agreement, or a shorter period if the credit agreement
period is shortened for any reason. The Company recorded charges
related to the amortization of these fees, which are classified as
interest expense, of $392 for both of the three-month periods ended
April 30, 2018 and April 30, 2017, and $1,177 for both of
the nine-month periods ended April 30, 2018 and April 30,
2017. The unamortized balances of these facility fees were $4,972
at April 30, 2018 and $6,149 at July 31, 2017, and are
included in Other long-term assets in the Condensed Consolidated
Balance Sheets. The carrying
value of the Company’s long-term debt at April 30, 2018
approximates fair value as the entire balance is subject to
variable interest rates that the Company believes are market rates
for a similarly situated company. The fair value of debt is largely
estimated using Level 2 inputs as defined by ASC
820.</t>
  </si>
  <si>
    <t>Provision for Income Taxes</t>
  </si>
  <si>
    <t>Income Tax Disclosure [Abstract]</t>
  </si>
  <si>
    <t>13. Provision for Income Taxes The overall
effective income tax rate for the three months ended April 30,
2018 was 25.9% compared with 33.1% for the three months ended
April 30, 2017. The primary reason for the decrease in the
effective income tax rate was the impact of the Tax Cuts and Jobs
Act (the “Tax Act”) that was signed into law on
December 22, 2017. Under the Tax Act, the federal corporate
income tax rate has been reduced from 35.0% to 21.0% starting
January 1, 2018, which results in the use of an estimated
blended federal corporate income tax rate of 26.9% for the
Company’s 2018 fiscal year. The effective income tax rate for
the three months ended April 30, 2018 was also favorably
impacted by an overall reduction in the Company’s blended
state income tax rate. The overall
effective income tax rate for the nine months ended April 30,
2018 was 32.8% compared with 33.0% for the nine months ended
April 30, 2017. Income tax expense for the nine months ended
April 30, 2018 included approximately $34,000 of additional
income tax expense resulting from the revaluation of the
Company’s net deferred tax assets to reflect the impact of
the lower tax rates in connection with the Tax Act. This charge,
with respect to the reduced federal income tax rate and the
potential impact of limitations on the deductibility of executive
compensation, among other items, represents a provisional amount in
accordance with SEC Staff Accounting Bulletin No. 118
(“SAB 118”) based on currently available information
and is subject to further refinement during the measurement period
as defined by SAB 118. Income tax expense for the nine-month period
ended April 30, 2018 also reflects the use of the estimated
blended federal corporate income tax rate of 26.9% as a result of
the Tax Act. The Company
anticipates a decrease of approximately $2,990 in unrecognized tax
benefits, and $330 in accrued interest related to unrecognized tax
benefits recorded as of April 30, 2018, within the next 12
months from expected settlements or payments of uncertain tax
positions and lapses of the applicable statutes of limitations.
Actual results may differ from these estimates. Generally,
fiscal years 2015 through 2017 remain open for federal income tax
purposes and fiscal years 2013 through 2017 remain open for state
and Canadian income tax purposes. The Company and its subsidiaries
file a consolidated U.S. federal income tax return and multiple
state income tax returns. The Company is currently under
examination by certain state authorities for the fiscal years ended
July 31, 2013 through 2016. The Company believes it has
adequately reserved for its exposure to additional payments for
uncertain tax positions related to its state income tax returns in
its liability for unrecognized tax benefits.</t>
  </si>
  <si>
    <t>Contingent Liabilities, Commitments and Legal Matters</t>
  </si>
  <si>
    <t>Commitments and Contingencies Disclosure [Abstract]</t>
  </si>
  <si>
    <t>14. Contingent Liabilities, Commitments and Legal
Matters The
Company’s total commercial commitments under standby
repurchase obligations on dealer inventory financing, as discussed
in Note 13 in the Notes to the Consolidated Financial Statements in
our fiscal 2017 Form 10-K, The Company
accounts for the guarantee under repurchase agreements of
dealers’ financing by deferring a portion of the related
product sale that represents the estimated fair value of the
guarantee at inception. The estimated fair value takes into account
an estimate of the losses that may be incurred upon resale of any
repurchases. This estimate is based on recent historical experience
supplemented by the Company’s assessment of current economic
and other conditions affecting its dealers. This deferred amount is
included in the repurchase and guarantee reserve balances of $8,850
and $6,345 as of April 30, 2018 and July 31, 2017,
respectively, which are included in Other current liabilities in
the Condensed Consolidated Balance Sheets. Losses incurred
related to repurchase agreements during the three-month and
nine-month periods ended April 30, 2018 and April 30,
2017 were not significant. Based on current market conditions, the
Company believes that any future losses under these agreements will
not have a significant effect on the Company’s consolidated
financial position, results of operations or cash flows.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si>
  <si>
    <t>Stockholders' Equity</t>
  </si>
  <si>
    <t>Equity [Abstract]</t>
  </si>
  <si>
    <t>15. Stockholders’ Equity Under the
Company’s restricted stock unit (“RSU”) program,
as discussed in Note 16 in the Notes to the Consolidated Financial
Statements in our fiscal 2017 Form 10-K, Total
expense recognized in the three-month periods ended April 30,
2018 and April 30, 2017 for these restricted stock unit awards
and other stock-based compensation was $4,255 and $3,166,
respectively. Total expense recognized in the nine-month periods
ended April 30, 2018 and April 30, 2017 for these
restricted stock unit awards and other stock-based compensation was
$12,986 and $9,058, respectively. For the
restricted stock units that vested during the nine-month periods
ended April 30, 2018 and April 30, 2017, portions of the
vested shares awarded were withheld as treasury shares to cover the
recipients’ estimated withholding taxes. Tax payments made by
the Company related to these stock-based awards for the nine months
ended April 30, 2018 and April 30, 2017 totaled $7,657
and $4,572, respectively.</t>
  </si>
  <si>
    <t>Subsequent Event</t>
  </si>
  <si>
    <t>Subsequent Events [Abstract]</t>
  </si>
  <si>
    <t>16. Subsequent Event During
May 2018, the Company made additional debt payments on its
revolving credit facility totaling $60,000, bringing the remaining
outstanding balance to $20,000 as of May 31, 2018.</t>
  </si>
  <si>
    <t>Nature of Operations and Accounting Policies (Policies)</t>
  </si>
  <si>
    <t>Nature of Operations</t>
  </si>
  <si>
    <t>Nature of
Operations Thor
Industries, Inc. was founded in 1980 and, through its subsidiaries
(collectively, the “Company”), manufactures a wide
range of recreational vehicles (“RVs”) at various
manufacturing facilities located primarily in Indiana, with
additional facilities in Ohio, Oregon, Idaho and Michigan. These
products are sold to independent, non-franchise The
July 31, 2017 amounts are derived from the annual audited
financial statements.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t>
  </si>
  <si>
    <t>Accounting Pronouncements</t>
  </si>
  <si>
    <t>Accounting
Pronouncements In January 2017,
the Financial Accounting Standards Board (“FASB”)
issued Accounting Standards Update (“ASU”) No. 2017-04, In February
2016, the FASB issued ASU No. 2016-02, No. 2016-02 In July 2015,
the FASB issued ASU No. 2015-11, No. 2015-11 last-in, first-out No. 2015-11 No. 2015-11 In May 2014, the
FASB issued ASU No. 2014-09, No. 2014-09
The Company is
in the process of analyzing and quantifying the adoption impact of
this ASU as well as evaluating the impact to internal controls,
business processes and financial statement disclosures under this
ASU. While the Company is still completing its assessment of all
the potential impacts of this ASU, the Company does not anticipate
adoption will have a material impact to the consolidated financial
statements. The ASU will, however, require more extensive
revenue-related disclosures. The Company will continue evaluation
of the adoption of this ASU through the date of adoption, including
assessing the impact of required financial statement
disclosures.</t>
  </si>
  <si>
    <t>Acquisition (Tables)</t>
  </si>
  <si>
    <t>Jayco, Corp.</t>
  </si>
  <si>
    <t>Summary of Final Fair Value Assigned to Net Assets Acquired</t>
  </si>
  <si>
    <t>The
following table summarizes the final fair values assigned to the
Jayco net assets acquired, which were based on internal and
independent external valuations:
Cash $ 18,409
Other current assets 258,158
Property, plant and
equipment 80,824
Dealer network 261,100
Trademarks 92,800
Backlog 12,400
Goodwill 74,184
Current liabilities (216,776 )
Total fair value of net assets
acquired 581,099
Less cash acquired (18,409 )
Total cash consideration for
acquisition, less cash acquired $ 562,690</t>
  </si>
  <si>
    <t>Business Segments (Tables)</t>
  </si>
  <si>
    <t>Schedule of Segment Reporting Information by Segment</t>
  </si>
  <si>
    <t>Three Months Ended April 30, Nine Months Ended April 30,
Net sales: 2018 2017 2018 2017
Recreational vehicles
Towables $ 1,608,214 $ 1,426,192 $ 4,599,833 $ 3,719,314
Motorized 598,459 549,883 1,724,979 1,486,309
Total recreational
vehicles 2,206,673 1,976,075 6,324,812 5,205,623
Other 82,239 70,019 233,171 182,906
Intercompany eliminations (37,342 ) (30,870 ) (103,185 ) (76,249 )
Total $ 2,251,570 $ 2,015,224 $ 6,454,798 $ 5,312,280
Three Months Ended April 30, Nine Months Ended April 30,
Income (loss) before income taxes: 2018 2017 2018 2017
Recreational vehicles
Towables $ 147,853 $ 134,504 $ 423,432 $ 306,677
Motorized 38,908 37,356 114,032 94,767
Total recreational
vehicles 186,761 171,860 537,464 401,444
Other, net 8,872 8,713 22,645 20,787
Corporate (15,108 ) (14,342 ) (51,428 ) (41,835 )
Total $ 180,525 $ 166,231 $ 508,681 $ 380,396
Total assets: April 30, 2018 July 31, 2017
Recreational vehicles
Towables $ 1,754,486 $ 1,535,029
Motorized 618,190 500,761
Total recreational
vehicles 2,372,676 2,035,790
Other, net 158,914 156,996
Corporate 334,892 365,145
Total $ 2,866,482 $ 2,557,931
Three Months Ended April 30, Nine Months Ended April 30,
Depreciation and intangible
amortization expense: 2018 2017 2018 2017
Recreational vehicles
Towables $ 17,357 $ 18,213 $ 51,373 $ 57,377
Motorized 3,004 2,316 8,641 6,905
Total recreational
vehicles 20,361 20,529 60,014 64,282
Other 2,762 3,021 8,319 9,037
Corporate 410 343 1,173 979
Total $ 23,533 $ 23,893 $ 69,506 $ 74,298
Three Months Ended April 30, Nine Months Ended April 30,
Capital acquisitions: 2018 2017 2018 2017
Recreational vehicles
Towables $ 23,175 $ 15,559 $ 59,588 $ 51,877
Motorized 10,083 12,134 24,152 24,179
Total recreational
vehicles 33,258 27,693 83,740 76,056
Other 744 163 3,337 773
Corporate 169 377 8,760 1,694
Total $ 34,171 $ 28,233 $ 95,837 $ 78,523</t>
  </si>
  <si>
    <t>Earnings Per Common Share (Tables)</t>
  </si>
  <si>
    <t>Schedule of Earnings Per Common Share</t>
  </si>
  <si>
    <t>The
following table reflects the weighted-average common shares used to
compute basic and diluted earnings per common share as included on
the Condensed Consolidated Statements of Income and Comprehensive
Income:
Three Months Ended April 30, Nine Months Ended April 30,
2018 2017 2018 2017
Weighted-average shares outstanding
for basic earnings per share 52,695,365 52,582,134 52,667,016 52,555,792
Unvested restricted stock and
restricted stock units 158,176 190,972 177,024 183,924
Weighted-average shares outstanding
assuming dilution 52,853,541 52,773,106 52,844,040 52,739,716</t>
  </si>
  <si>
    <t>Fair Value Measurements (Tables)</t>
  </si>
  <si>
    <t>Schedule of Fair Value, Assets Measured on Recurring Basis</t>
  </si>
  <si>
    <t xml:space="preserve">The financial
assets that were accounted for at fair value on a recurring basis
at April 30, 2018 and July 31, 2017, all using
Level 1 inputs, are as follows:
April 30, 2018 July 31, 2017
Cash equivalents $ 89,914 $ 176,663
Deferred compensation plan
assets $ 38,423 $ 28,095 </t>
  </si>
  <si>
    <t>Inventories (Tables)</t>
  </si>
  <si>
    <t>Schedule of Major Classifications of Inventories</t>
  </si>
  <si>
    <t>Major
classifications of inventories are as follows:
April 30, 2018 July 31, 2017
Finished goods – RV $ 79,234 $ 24,904
Finished goods –
other 32,701 27,862
Work in process 143,801 117,319
Raw materials 263,613 214,518
Chassis 127,706 109,555
Subtotal 647,055 494,158
Excess of FIFO costs over LIFO
costs (39,870 ) (33,670 )
Total inventories, net $ 607,185 $ 460,488</t>
  </si>
  <si>
    <t>Property, Plant and Equipment (Tables)</t>
  </si>
  <si>
    <t>Property, plant
and equipment is stated at cost, net of accumulated depreciation,
and consists of the following:
April 30, 2018 July 31, 2017
Land $ 55,749 $ 48,812
Buildings and improvements 440,206 380,139
Machinery and equipment 187,112 161,724
Total cost 683,067 590,675
Less accumulated
depreciation (192,453 ) (165,437 )
Property, plant and equipment,
net $ 490,614 $ 425,238</t>
  </si>
  <si>
    <t>Intangible Assets and Goodwill (Tables)</t>
  </si>
  <si>
    <t>Components of Amortizable Intangible Assets</t>
  </si>
  <si>
    <t>The
components of amortizable intangible assets are as
follows:
Weighted-Average
Remaining April 30, 2018 July 31, 2017
Life in Years at Cost Accumulated Cost Accumulated
April 30, 2018 Amortization Amortization
Dealer networks/customer
relationships 16 $ 404,960 $ 135,798 $ 404,960 $ 101,795
Trademarks 18 147,617 23,649 147,617 17,570
Design technology and other
intangibles 7 19,300 10,290 19,300 9,203
Non-compete 1 450 360 450 293
Total amortizable intangible
assets $ 572,327 $ 170,097 $ 572,327 $ 128,861</t>
  </si>
  <si>
    <t>Estimated Amortization Expense</t>
  </si>
  <si>
    <t>Estimated
annual amortization expense is as follows:
For the fiscal year ending July 31, 2018 $ 55,118
For the fiscal year ending
July 31, 2019 50,043
For the fiscal year ending
July 31, 2020 46,194
For the fiscal year ending
July 31, 2021 42,860
For the fiscal year ending
July 31, 2022 37,753
For the fiscal year ending
July 31, 2023 and thereafter 211,498
$ 443,466</t>
  </si>
  <si>
    <t>Product Warranties (Tables)</t>
  </si>
  <si>
    <t>Schedule of Changes in Product Warranty Liabilities</t>
  </si>
  <si>
    <t>Changes
in our product warranty liabilities are as follows:
Three Months Ended April 30, Nine Months Ended April 30,
2018 2017 2018 2017
Beginning balance $ 243,310 $ 209,173 $ 216,781 $ 201,840
Provision 71,037 50,358 198,079 146,454
Payments (54,218 ) (44,613 ) (154,731 ) (133,376 )
Ending balance $ 260,129 $ 214,918 $ 260,129 $ 214,918</t>
  </si>
  <si>
    <t>Acquisition - Additional Information (Detail) - USD ($) $ in Thousands</t>
  </si>
  <si>
    <t>Jun. 30, 2016</t>
  </si>
  <si>
    <t>Oct. 31, 2016</t>
  </si>
  <si>
    <t>Trademarks</t>
  </si>
  <si>
    <t>Business Acquisition [Line Items]</t>
  </si>
  <si>
    <t>Intangible assets amortization period</t>
  </si>
  <si>
    <t>18 years</t>
  </si>
  <si>
    <t>Payment to acquire business</t>
  </si>
  <si>
    <t>Asset purchase agreement date</t>
  </si>
  <si>
    <t>Jun. 30,
		2016</t>
  </si>
  <si>
    <t>Asset purchase effective date</t>
  </si>
  <si>
    <t>Purchase price adjustment</t>
  </si>
  <si>
    <t>Amortizable intangible assets, weighted average useful life</t>
  </si>
  <si>
    <t>19 years 3 months 18 days</t>
  </si>
  <si>
    <t>Jayco, Corp. | Consideration Funded By Credit Facility</t>
  </si>
  <si>
    <t>Borrowings on revolving credit facility</t>
  </si>
  <si>
    <t>Jayco, Corp. | Dealer Network</t>
  </si>
  <si>
    <t>20 years</t>
  </si>
  <si>
    <t>Amortizable intangible assets, amortization method</t>
  </si>
  <si>
    <t>Accelerated cash flow basis</t>
  </si>
  <si>
    <t>Jayco, Corp. | Trademarks</t>
  </si>
  <si>
    <t>Straight-line basis</t>
  </si>
  <si>
    <t>Jayco, Corp. | Backlog</t>
  </si>
  <si>
    <t>3 months</t>
  </si>
  <si>
    <t>Summary of Final Fair Value Assigned to Net Assets Acquired (Detail) - USD ($) $ in Thousands</t>
  </si>
  <si>
    <t>Total cash consideration for acquisition, less cash acquired</t>
  </si>
  <si>
    <t>Cash</t>
  </si>
  <si>
    <t>Other current assets</t>
  </si>
  <si>
    <t>Property, plant and equipment</t>
  </si>
  <si>
    <t>Current liabilities</t>
  </si>
  <si>
    <t>Total fair value of net assets acquired</t>
  </si>
  <si>
    <t>Less cash acquired</t>
  </si>
  <si>
    <t>Business acquisition allocated to amortizing intangible asset</t>
  </si>
  <si>
    <t>Business Segments - Additional Information (Detail)</t>
  </si>
  <si>
    <t>Apr. 30, 2018Segment</t>
  </si>
  <si>
    <t>Number of reportable segments</t>
  </si>
  <si>
    <t>Schedule of Segment Reporting Information by Segment (Detail) - USD ($) $ in Thousands</t>
  </si>
  <si>
    <t>Segment Reporting Information [Line Items]</t>
  </si>
  <si>
    <t>Income (loss) before income taxes</t>
  </si>
  <si>
    <t>Operating Segments | Recreational vehicles</t>
  </si>
  <si>
    <t>Operating Segments | Recreational vehicles | Towables</t>
  </si>
  <si>
    <t>Operating Segments | Recreational vehicles | Motorized</t>
  </si>
  <si>
    <t>Corporate and Eliminations [Member]</t>
  </si>
  <si>
    <t>Intercompany Eliminations</t>
  </si>
  <si>
    <t>Corporate, Non-Segment [Member]</t>
  </si>
  <si>
    <t>Schedule of Segment Reporting Information, by Segment Balance Sheet Item (Detail) - USD ($) $ in Thousands</t>
  </si>
  <si>
    <t>Total assets</t>
  </si>
  <si>
    <t>Depreciation and amortization expense, total</t>
  </si>
  <si>
    <t>Capital acquisitions</t>
  </si>
  <si>
    <t>Earning Per Common Share (Detail) - shares</t>
  </si>
  <si>
    <t>Weighted-average shares outstanding for basic earnings per share</t>
  </si>
  <si>
    <t>Unvested restricted stock and restricted stock units</t>
  </si>
  <si>
    <t>Weighted-average shares outstanding assuming dilution</t>
  </si>
  <si>
    <t>Earnings Per Common Share - Additional Information (Detail) - shares</t>
  </si>
  <si>
    <t>Antidilutive stock options, unvested restricted stock and restricted stock units outstanding</t>
  </si>
  <si>
    <t>Schedule of Fair Value, Assets Measured on Recurring Basis (Detail) - Level 1 - USD ($) $ in Thousands</t>
  </si>
  <si>
    <t>Fair Value, Assets and Liabilities Measured on Recurring and Nonrecurring Basis [Line Items]</t>
  </si>
  <si>
    <t>Cash equivalents</t>
  </si>
  <si>
    <t>Deferred compensation plan assets</t>
  </si>
  <si>
    <t>Schedule of Major Classifications of Inventories (Detail) - USD ($) $ in Thousands</t>
  </si>
  <si>
    <t>Inventory [Line Items]</t>
  </si>
  <si>
    <t>Work in process</t>
  </si>
  <si>
    <t>Raw materials</t>
  </si>
  <si>
    <t>Chassis</t>
  </si>
  <si>
    <t>Subtotal</t>
  </si>
  <si>
    <t>Excess of FIFO costs over LIFO costs</t>
  </si>
  <si>
    <t>Total inventories, net</t>
  </si>
  <si>
    <t>Recreational vehicles</t>
  </si>
  <si>
    <t>Finished goods</t>
  </si>
  <si>
    <t>Inventories - Additional Information (Detail) - USD ($) $ in Thousands</t>
  </si>
  <si>
    <t>Subsidiaries valued inventory in last-in, first-out method</t>
  </si>
  <si>
    <t>Subsidiaries valued inventory in first-in, first-out method</t>
  </si>
  <si>
    <t>Property, Plant and Equipment (Detail) - USD ($) $ in Thousands</t>
  </si>
  <si>
    <t>Property, Plant and Equipment [Line Items]</t>
  </si>
  <si>
    <t>Total cost</t>
  </si>
  <si>
    <t>Less accumulated depreciation</t>
  </si>
  <si>
    <t>Land</t>
  </si>
  <si>
    <t>Building and Building Improvements</t>
  </si>
  <si>
    <t>Machinery and Equipment</t>
  </si>
  <si>
    <t>Property, Plant and Equipment - Additional Information (Detail) - USD ($) $ in Thousands</t>
  </si>
  <si>
    <t>Accumulated depreciation</t>
  </si>
  <si>
    <t>Assets Held under Capital Leases</t>
  </si>
  <si>
    <t>Components of Amortizable Intangible Assets (Detail) - USD ($) $ in Thousands</t>
  </si>
  <si>
    <t>Finite-Lived Intangible Assets [Line Items]</t>
  </si>
  <si>
    <t>Cost</t>
  </si>
  <si>
    <t>Accumulated Amortization</t>
  </si>
  <si>
    <t>Dealer Network/Customer Relationships</t>
  </si>
  <si>
    <t>Weighted Average Remaining Life</t>
  </si>
  <si>
    <t>16 years</t>
  </si>
  <si>
    <t>Design Technology and Other Intangibles</t>
  </si>
  <si>
    <t>7 years</t>
  </si>
  <si>
    <t>Non-Compete Agreements</t>
  </si>
  <si>
    <t>1 year</t>
  </si>
  <si>
    <t>Estimated Amortization Expense (Detail) $ in Thousands</t>
  </si>
  <si>
    <t>Apr. 30, 2018USD ($)</t>
  </si>
  <si>
    <t>Estimated annual amortization expense, For the fiscal year ending July 31, 2018</t>
  </si>
  <si>
    <t>Estimated annual amortization expense, For the fiscal year ending July 31, 2019</t>
  </si>
  <si>
    <t>Estimated annual amortization expense, For the fiscal year ending July 31, 2020</t>
  </si>
  <si>
    <t>Estimated annual amortization expense, For the fiscal year ending July 31, 2021</t>
  </si>
  <si>
    <t>Estimated annual amortization expense, For the fiscal year ending July 31, 2022</t>
  </si>
  <si>
    <t>Estimated annual amortization expense, For the fiscal year ending July 31, 2023 and thereafter</t>
  </si>
  <si>
    <t>Estimated annual amortization expense, Total</t>
  </si>
  <si>
    <t>Intangible Assets and Goodwill - Additional Information (Detail) - USD ($) $ in Thousands</t>
  </si>
  <si>
    <t>Intangible Assets And Goodwill [Line Items]</t>
  </si>
  <si>
    <t>Recreational vehicles | Towables</t>
  </si>
  <si>
    <t>Equity Investment - Additional Information (Detail) - USD ($)</t>
  </si>
  <si>
    <t>Feb. 15, 2018</t>
  </si>
  <si>
    <t>Schedule of Equity Method Investments [Line Items]</t>
  </si>
  <si>
    <t>Cash contributed in joint venture</t>
  </si>
  <si>
    <t>TH2</t>
  </si>
  <si>
    <t>Losses from investment</t>
  </si>
  <si>
    <t>Ownership percent</t>
  </si>
  <si>
    <t>50.00%</t>
  </si>
  <si>
    <t>Tourism Holdings Limited ('thl') | TH2</t>
  </si>
  <si>
    <t>Concentration of Risk - Additional Information (Detail) - Customer Concentration Risk [Member] - Freedom Roads, LLC</t>
  </si>
  <si>
    <t>12 Months Ended</t>
  </si>
  <si>
    <t>Net Sales</t>
  </si>
  <si>
    <t>Concentration Risk [Line Items]</t>
  </si>
  <si>
    <t>Concentration risk percentage</t>
  </si>
  <si>
    <t>20.00%</t>
  </si>
  <si>
    <t>18.00%</t>
  </si>
  <si>
    <t>Accounts Receivable</t>
  </si>
  <si>
    <t>30.00%</t>
  </si>
  <si>
    <t>Product Warranties - Additional Information (Detail)</t>
  </si>
  <si>
    <t>Product Warranty One</t>
  </si>
  <si>
    <t>Product Warranty Liability [Line Items]</t>
  </si>
  <si>
    <t>Warranty period for retail customers, years</t>
  </si>
  <si>
    <t>Product Warranty Two</t>
  </si>
  <si>
    <t>2 years</t>
  </si>
  <si>
    <t>Schedule of Changes in Product Warranty Liabilities for Continuing Operations (Detail) - USD ($) $ in Thousands</t>
  </si>
  <si>
    <t>Product Warranty</t>
  </si>
  <si>
    <t>Beginning balance</t>
  </si>
  <si>
    <t>Provision</t>
  </si>
  <si>
    <t>Payments</t>
  </si>
  <si>
    <t>Ending balance</t>
  </si>
  <si>
    <t>Long - Term Debt - Additional Information (Detail) - USD ($) $ in Thousands</t>
  </si>
  <si>
    <t>Jul. 31, 2016</t>
  </si>
  <si>
    <t>Line of Credit Facility [Line Items]</t>
  </si>
  <si>
    <t>Line of credit, outstanding amount</t>
  </si>
  <si>
    <t>Fees to secure the facility, amortized amount</t>
  </si>
  <si>
    <t>Asset-based revolving credit facility</t>
  </si>
  <si>
    <t>Line of credit, maturity period</t>
  </si>
  <si>
    <t>5 years</t>
  </si>
  <si>
    <t>Line of credit, commencement date</t>
  </si>
  <si>
    <t>Line of credit, maturity date</t>
  </si>
  <si>
    <t>Jun. 30,
		2021</t>
  </si>
  <si>
    <t>Line of credit, borrowing availability</t>
  </si>
  <si>
    <t>Weighted-average interest rate on borrowings</t>
  </si>
  <si>
    <t>2.92%</t>
  </si>
  <si>
    <t>2.38%</t>
  </si>
  <si>
    <t>2.72%</t>
  </si>
  <si>
    <t>2.25%</t>
  </si>
  <si>
    <t>Fees to secure the facility, amount incurred</t>
  </si>
  <si>
    <t>Asset-based revolving credit facility | Maximum</t>
  </si>
  <si>
    <t>Fees to secure the facility, amortization period</t>
  </si>
  <si>
    <t>Asset-based revolving credit facility | Other Noncurrent Assets [Member]</t>
  </si>
  <si>
    <t>Fees to secure the facility, unamortized amount</t>
  </si>
  <si>
    <t>Asset-based revolving credit facility | Interest expense</t>
  </si>
  <si>
    <t>Provision for Income Taxes - Additional Information (Detail) - USD ($) $ in Thousands</t>
  </si>
  <si>
    <t>5 Months Ended</t>
  </si>
  <si>
    <t>Dec. 31, 2017</t>
  </si>
  <si>
    <t>Jul. 31, 2018</t>
  </si>
  <si>
    <t>Income Tax [Line Items]</t>
  </si>
  <si>
    <t>Effective income tax rate</t>
  </si>
  <si>
    <t>25.90%</t>
  </si>
  <si>
    <t>33.10%</t>
  </si>
  <si>
    <t>32.80%</t>
  </si>
  <si>
    <t>33.00%</t>
  </si>
  <si>
    <t>Corporate tax rate</t>
  </si>
  <si>
    <t>21.00%</t>
  </si>
  <si>
    <t>35.00%</t>
  </si>
  <si>
    <t>Additional income tax expense benefit due to change in tax rate</t>
  </si>
  <si>
    <t>Expected decrease in unrecognized tax benefits due to resolution of uncertain tax positions</t>
  </si>
  <si>
    <t>Expected decrease in interest due to resolution of uncertain tax positions</t>
  </si>
  <si>
    <t>Scenario Forecast</t>
  </si>
  <si>
    <t>26.90%</t>
  </si>
  <si>
    <t>Contingent Liabilities, Commitments and Legal Matters - Additional Information (Detail) - USD ($) $ in Thousands</t>
  </si>
  <si>
    <t>Standby repurchase obligations amount</t>
  </si>
  <si>
    <t>Term of commitments</t>
  </si>
  <si>
    <t>Up to eighteen months</t>
  </si>
  <si>
    <t>Repurchase and guarantee reserve balances</t>
  </si>
  <si>
    <t>Stockholders' Equity - Additional Information (Detail) - USD ($) $ in Thousands</t>
  </si>
  <si>
    <t>Stock Based Compensation And Stockholders Equity [Line Items]</t>
  </si>
  <si>
    <t>Total compensation expenses</t>
  </si>
  <si>
    <t>Withholding taxes payable</t>
  </si>
  <si>
    <t>Restricted Stock Units (RSUs)</t>
  </si>
  <si>
    <t>Subsequent Event - Additional Information (Detail) - USD ($) $ in Thousands</t>
  </si>
  <si>
    <t>1 Months Ended</t>
  </si>
  <si>
    <t>Subsequent Event [Line Items]</t>
  </si>
  <si>
    <t>Revolving credit facility debt payments</t>
  </si>
  <si>
    <t>Line of credit, remaining outstanding amount</t>
  </si>
  <si>
    <t>Subsequent Event | Asset-based revolving credit fac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30263</v>
      </c>
    </row>
    <row r="12" spans="1:3">
      <c r="A12" s="4" t="s">
        <v>19</v>
      </c>
      <c r="B12" s="4" t="s">
        <v>20</v>
      </c>
    </row>
    <row r="13" spans="1:3">
      <c r="A13" s="4" t="s">
        <v>21</v>
      </c>
      <c r="B13" s="4" t="s">
        <v>22</v>
      </c>
    </row>
    <row r="14" spans="1:3">
      <c r="A14" s="4" t="s">
        <v>23</v>
      </c>
      <c r="C14" s="5" t="n">
        <v>526953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43</v>
      </c>
    </row>
    <row r="4" spans="1:2">
      <c r="A4" s="4" t="s">
        <v>105</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019</v>
      </c>
      <c r="C3" s="7" t="n">
        <v>223258</v>
      </c>
    </row>
    <row r="4" spans="1:3">
      <c r="A4" s="4" t="s">
        <v>28</v>
      </c>
      <c r="B4" s="5" t="n">
        <v>632484</v>
      </c>
      <c r="C4" s="5" t="n">
        <v>453754</v>
      </c>
    </row>
    <row r="5" spans="1:3">
      <c r="A5" s="4" t="s">
        <v>29</v>
      </c>
      <c r="B5" s="5" t="n">
        <v>25748</v>
      </c>
      <c r="C5" s="5" t="n">
        <v>31090</v>
      </c>
    </row>
    <row r="6" spans="1:3">
      <c r="A6" s="4" t="s">
        <v>30</v>
      </c>
      <c r="B6" s="5" t="n">
        <v>607185</v>
      </c>
      <c r="C6" s="5" t="n">
        <v>460488</v>
      </c>
    </row>
    <row r="7" spans="1:3">
      <c r="A7" s="4" t="s">
        <v>31</v>
      </c>
      <c r="B7" s="5" t="n">
        <v>14925</v>
      </c>
      <c r="C7" s="5" t="n">
        <v>11577</v>
      </c>
    </row>
    <row r="8" spans="1:3">
      <c r="A8" s="4" t="s">
        <v>32</v>
      </c>
      <c r="B8" s="5" t="n">
        <v>1427361</v>
      </c>
      <c r="C8" s="5" t="n">
        <v>1180167</v>
      </c>
    </row>
    <row r="9" spans="1:3">
      <c r="A9" s="4" t="s">
        <v>33</v>
      </c>
      <c r="B9" s="5" t="n">
        <v>490614</v>
      </c>
      <c r="C9" s="5" t="n">
        <v>425238</v>
      </c>
    </row>
    <row r="10" spans="1:3">
      <c r="A10" s="3" t="s">
        <v>34</v>
      </c>
    </row>
    <row r="11" spans="1:3">
      <c r="A11" s="4" t="s">
        <v>35</v>
      </c>
      <c r="B11" s="5" t="n">
        <v>377693</v>
      </c>
      <c r="C11" s="5" t="n">
        <v>377693</v>
      </c>
    </row>
    <row r="12" spans="1:3">
      <c r="A12" s="4" t="s">
        <v>36</v>
      </c>
      <c r="B12" s="5" t="n">
        <v>402230</v>
      </c>
      <c r="C12" s="5" t="n">
        <v>443466</v>
      </c>
    </row>
    <row r="13" spans="1:3">
      <c r="A13" s="4" t="s">
        <v>37</v>
      </c>
      <c r="B13" s="5" t="n">
        <v>74939</v>
      </c>
      <c r="C13" s="5" t="n">
        <v>92969</v>
      </c>
    </row>
    <row r="14" spans="1:3">
      <c r="A14" s="4" t="s">
        <v>38</v>
      </c>
      <c r="B14" s="5" t="n">
        <v>46503</v>
      </c>
    </row>
    <row r="15" spans="1:3">
      <c r="A15" s="4" t="s">
        <v>39</v>
      </c>
      <c r="B15" s="5" t="n">
        <v>47142</v>
      </c>
      <c r="C15" s="5" t="n">
        <v>38398</v>
      </c>
    </row>
    <row r="16" spans="1:3">
      <c r="A16" s="4" t="s">
        <v>40</v>
      </c>
      <c r="B16" s="5" t="n">
        <v>948507</v>
      </c>
      <c r="C16" s="5" t="n">
        <v>952526</v>
      </c>
    </row>
    <row r="17" spans="1:3">
      <c r="A17" s="4" t="s">
        <v>41</v>
      </c>
      <c r="B17" s="5" t="n">
        <v>2866482</v>
      </c>
      <c r="C17" s="5" t="n">
        <v>2557931</v>
      </c>
    </row>
    <row r="18" spans="1:3">
      <c r="A18" s="3" t="s">
        <v>42</v>
      </c>
    </row>
    <row r="19" spans="1:3">
      <c r="A19" s="4" t="s">
        <v>43</v>
      </c>
      <c r="B19" s="5" t="n">
        <v>354012</v>
      </c>
      <c r="C19" s="5" t="n">
        <v>328601</v>
      </c>
    </row>
    <row r="20" spans="1:3">
      <c r="A20" s="3" t="s">
        <v>44</v>
      </c>
    </row>
    <row r="21" spans="1:3">
      <c r="A21" s="4" t="s">
        <v>45</v>
      </c>
      <c r="B21" s="5" t="n">
        <v>111634</v>
      </c>
      <c r="C21" s="5" t="n">
        <v>100114</v>
      </c>
    </row>
    <row r="22" spans="1:3">
      <c r="A22" s="4" t="s">
        <v>46</v>
      </c>
      <c r="B22" s="5" t="n">
        <v>260129</v>
      </c>
      <c r="C22" s="5" t="n">
        <v>216781</v>
      </c>
    </row>
    <row r="23" spans="1:3">
      <c r="A23" s="4" t="s">
        <v>47</v>
      </c>
      <c r="B23" s="5" t="n">
        <v>19748</v>
      </c>
      <c r="C23" s="5" t="n">
        <v>51211</v>
      </c>
    </row>
    <row r="24" spans="1:3">
      <c r="A24" s="4" t="s">
        <v>48</v>
      </c>
      <c r="B24" s="5" t="n">
        <v>61165</v>
      </c>
      <c r="C24" s="5" t="n">
        <v>46459</v>
      </c>
    </row>
    <row r="25" spans="1:3">
      <c r="A25" s="4" t="s">
        <v>49</v>
      </c>
      <c r="B25" s="5" t="n">
        <v>16935</v>
      </c>
      <c r="C25" s="5" t="n">
        <v>16521</v>
      </c>
    </row>
    <row r="26" spans="1:3">
      <c r="A26" s="4" t="s">
        <v>39</v>
      </c>
      <c r="B26" s="5" t="n">
        <v>31942</v>
      </c>
      <c r="C26" s="5" t="n">
        <v>21359</v>
      </c>
    </row>
    <row r="27" spans="1:3">
      <c r="A27" s="4" t="s">
        <v>50</v>
      </c>
      <c r="B27" s="5" t="n">
        <v>855565</v>
      </c>
      <c r="C27" s="5" t="n">
        <v>781046</v>
      </c>
    </row>
    <row r="28" spans="1:3">
      <c r="A28" s="4" t="s">
        <v>51</v>
      </c>
      <c r="B28" s="5" t="n">
        <v>80000</v>
      </c>
      <c r="C28" s="5" t="n">
        <v>145000</v>
      </c>
    </row>
    <row r="29" spans="1:3">
      <c r="A29" s="4" t="s">
        <v>52</v>
      </c>
      <c r="B29" s="5" t="n">
        <v>10718</v>
      </c>
      <c r="C29" s="5" t="n">
        <v>10263</v>
      </c>
    </row>
    <row r="30" spans="1:3">
      <c r="A30" s="4" t="s">
        <v>53</v>
      </c>
      <c r="B30" s="5" t="n">
        <v>54573</v>
      </c>
      <c r="C30" s="5" t="n">
        <v>45082</v>
      </c>
    </row>
    <row r="31" spans="1:3">
      <c r="A31" s="4" t="s">
        <v>54</v>
      </c>
      <c r="B31" s="5" t="n">
        <v>145291</v>
      </c>
      <c r="C31" s="5" t="n">
        <v>200345</v>
      </c>
    </row>
    <row r="32" spans="1:3">
      <c r="A32" s="4" t="s">
        <v>55</v>
      </c>
      <c r="B32" s="4" t="s">
        <v>56</v>
      </c>
      <c r="C32" s="4" t="s">
        <v>56</v>
      </c>
    </row>
    <row r="33" spans="1:3">
      <c r="A33" s="3" t="s">
        <v>57</v>
      </c>
    </row>
    <row r="34" spans="1:3">
      <c r="A34" s="4" t="s">
        <v>58</v>
      </c>
      <c r="B34" s="4" t="s">
        <v>56</v>
      </c>
      <c r="C34" s="4" t="s">
        <v>56</v>
      </c>
    </row>
    <row r="35" spans="1:3">
      <c r="A35" s="4" t="s">
        <v>59</v>
      </c>
      <c r="B35" s="5" t="n">
        <v>6277</v>
      </c>
      <c r="C35" s="5" t="n">
        <v>6260</v>
      </c>
    </row>
    <row r="36" spans="1:3">
      <c r="A36" s="4" t="s">
        <v>60</v>
      </c>
      <c r="B36" s="5" t="n">
        <v>248797</v>
      </c>
      <c r="C36" s="5" t="n">
        <v>235525</v>
      </c>
    </row>
    <row r="37" spans="1:3">
      <c r="A37" s="4" t="s">
        <v>61</v>
      </c>
      <c r="B37" s="5" t="n">
        <v>1954280</v>
      </c>
      <c r="C37" s="5" t="n">
        <v>1670826</v>
      </c>
    </row>
    <row r="38" spans="1:3">
      <c r="A38" s="4" t="s">
        <v>62</v>
      </c>
      <c r="B38" s="5" t="n">
        <v>-343728</v>
      </c>
      <c r="C38" s="5" t="n">
        <v>-336071</v>
      </c>
    </row>
    <row r="39" spans="1:3">
      <c r="A39" s="4" t="s">
        <v>63</v>
      </c>
      <c r="B39" s="5" t="n">
        <v>1865626</v>
      </c>
      <c r="C39" s="5" t="n">
        <v>1576540</v>
      </c>
    </row>
    <row r="40" spans="1:3">
      <c r="A40" s="4" t="s">
        <v>64</v>
      </c>
      <c r="B40" s="7" t="n">
        <v>2866482</v>
      </c>
      <c r="C40" s="7" t="n">
        <v>2557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29</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4" t="s">
        <v>181</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35</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6</v>
      </c>
    </row>
    <row r="4" spans="1:2">
      <c r="A4" s="4" t="s">
        <v>145</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5" t="n">
        <v>1000000</v>
      </c>
      <c r="C3" s="5" t="n">
        <v>1000000</v>
      </c>
    </row>
    <row r="4" spans="1:3">
      <c r="A4" s="4" t="s">
        <v>68</v>
      </c>
      <c r="B4" s="5" t="n">
        <v>0</v>
      </c>
      <c r="C4" s="5" t="n">
        <v>0</v>
      </c>
    </row>
    <row r="5" spans="1:3">
      <c r="A5" s="4" t="s">
        <v>69</v>
      </c>
      <c r="B5" s="8" t="n">
        <v>0.1</v>
      </c>
      <c r="C5" s="8" t="n">
        <v>0.1</v>
      </c>
    </row>
    <row r="6" spans="1:3">
      <c r="A6" s="4" t="s">
        <v>70</v>
      </c>
      <c r="B6" s="5" t="n">
        <v>250000000</v>
      </c>
      <c r="C6" s="5" t="n">
        <v>250000000</v>
      </c>
    </row>
    <row r="7" spans="1:3">
      <c r="A7" s="4" t="s">
        <v>71</v>
      </c>
      <c r="B7" s="5" t="n">
        <v>62765824</v>
      </c>
      <c r="C7" s="5" t="n">
        <v>62597110</v>
      </c>
    </row>
    <row r="8" spans="1:3">
      <c r="A8" s="4" t="s">
        <v>72</v>
      </c>
      <c r="B8" s="5" t="n">
        <v>10070459</v>
      </c>
      <c r="C8" s="5" t="n">
        <v>10011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28"/>
  </cols>
  <sheetData>
    <row r="1" spans="1:4">
      <c r="A1" s="1" t="s">
        <v>206</v>
      </c>
      <c r="B1" s="2" t="s">
        <v>207</v>
      </c>
      <c r="C1" s="2" t="s">
        <v>208</v>
      </c>
      <c r="D1" s="2" t="s">
        <v>2</v>
      </c>
    </row>
    <row r="2" spans="1:4">
      <c r="A2" s="4" t="s">
        <v>209</v>
      </c>
    </row>
    <row r="3" spans="1:4">
      <c r="A3" s="3" t="s">
        <v>210</v>
      </c>
    </row>
    <row r="4" spans="1:4">
      <c r="A4" s="4" t="s">
        <v>211</v>
      </c>
      <c r="D4" s="4" t="s">
        <v>212</v>
      </c>
    </row>
    <row r="5" spans="1:4">
      <c r="A5" s="4" t="s">
        <v>181</v>
      </c>
    </row>
    <row r="6" spans="1:4">
      <c r="A6" s="3" t="s">
        <v>210</v>
      </c>
    </row>
    <row r="7" spans="1:4">
      <c r="A7" s="4" t="s">
        <v>213</v>
      </c>
      <c r="B7" s="7" t="n">
        <v>576060</v>
      </c>
    </row>
    <row r="8" spans="1:4">
      <c r="A8" s="4" t="s">
        <v>214</v>
      </c>
      <c r="B8" s="4" t="s">
        <v>215</v>
      </c>
    </row>
    <row r="9" spans="1:4">
      <c r="A9" s="4" t="s">
        <v>216</v>
      </c>
      <c r="B9" s="4" t="s">
        <v>215</v>
      </c>
    </row>
    <row r="10" spans="1:4">
      <c r="A10" s="4" t="s">
        <v>217</v>
      </c>
      <c r="C10" s="7" t="n">
        <v>5039</v>
      </c>
    </row>
    <row r="11" spans="1:4">
      <c r="A11" s="4" t="s">
        <v>218</v>
      </c>
      <c r="B11" s="4" t="s">
        <v>219</v>
      </c>
    </row>
    <row r="12" spans="1:4">
      <c r="A12" s="4" t="s">
        <v>220</v>
      </c>
    </row>
    <row r="13" spans="1:4">
      <c r="A13" s="3" t="s">
        <v>210</v>
      </c>
    </row>
    <row r="14" spans="1:4">
      <c r="A14" s="4" t="s">
        <v>221</v>
      </c>
      <c r="B14" s="7" t="n">
        <v>360000</v>
      </c>
    </row>
    <row r="15" spans="1:4">
      <c r="A15" s="4" t="s">
        <v>222</v>
      </c>
    </row>
    <row r="16" spans="1:4">
      <c r="A16" s="3" t="s">
        <v>210</v>
      </c>
    </row>
    <row r="17" spans="1:4">
      <c r="A17" s="4" t="s">
        <v>211</v>
      </c>
      <c r="B17" s="4" t="s">
        <v>223</v>
      </c>
    </row>
    <row r="18" spans="1:4">
      <c r="A18" s="4" t="s">
        <v>224</v>
      </c>
      <c r="D18" s="4" t="s">
        <v>225</v>
      </c>
    </row>
    <row r="19" spans="1:4">
      <c r="A19" s="4" t="s">
        <v>226</v>
      </c>
    </row>
    <row r="20" spans="1:4">
      <c r="A20" s="3" t="s">
        <v>210</v>
      </c>
    </row>
    <row r="21" spans="1:4">
      <c r="A21" s="4" t="s">
        <v>211</v>
      </c>
      <c r="B21" s="4" t="s">
        <v>223</v>
      </c>
    </row>
    <row r="22" spans="1:4">
      <c r="A22" s="4" t="s">
        <v>224</v>
      </c>
      <c r="D22" s="4" t="s">
        <v>227</v>
      </c>
    </row>
    <row r="23" spans="1:4">
      <c r="A23" s="4" t="s">
        <v>228</v>
      </c>
    </row>
    <row r="24" spans="1:4">
      <c r="A24" s="3" t="s">
        <v>210</v>
      </c>
    </row>
    <row r="25" spans="1:4">
      <c r="A25" s="4" t="s">
        <v>211</v>
      </c>
      <c r="B25" s="4" t="s">
        <v>229</v>
      </c>
    </row>
    <row r="26" spans="1:4">
      <c r="A26" s="4" t="s">
        <v>224</v>
      </c>
      <c r="D26" s="4" t="s">
        <v>2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07</v>
      </c>
      <c r="C1" s="2" t="s">
        <v>75</v>
      </c>
      <c r="D1" s="2" t="s">
        <v>2</v>
      </c>
      <c r="E1" s="2" t="s">
        <v>25</v>
      </c>
    </row>
    <row r="2" spans="1:5">
      <c r="A2" s="3" t="s">
        <v>210</v>
      </c>
    </row>
    <row r="3" spans="1:5">
      <c r="A3" s="4" t="s">
        <v>35</v>
      </c>
      <c r="D3" s="7" t="n">
        <v>377693</v>
      </c>
      <c r="E3" s="7" t="n">
        <v>377693</v>
      </c>
    </row>
    <row r="4" spans="1:5">
      <c r="A4" s="4" t="s">
        <v>231</v>
      </c>
      <c r="C4" s="7" t="n">
        <v>-5039</v>
      </c>
    </row>
    <row r="5" spans="1:5">
      <c r="A5" s="4" t="s">
        <v>181</v>
      </c>
    </row>
    <row r="6" spans="1:5">
      <c r="A6" s="3" t="s">
        <v>210</v>
      </c>
    </row>
    <row r="7" spans="1:5">
      <c r="A7" s="4" t="s">
        <v>232</v>
      </c>
      <c r="B7" s="7" t="n">
        <v>18409</v>
      </c>
    </row>
    <row r="8" spans="1:5">
      <c r="A8" s="4" t="s">
        <v>233</v>
      </c>
      <c r="B8" s="5" t="n">
        <v>258158</v>
      </c>
    </row>
    <row r="9" spans="1:5">
      <c r="A9" s="4" t="s">
        <v>234</v>
      </c>
      <c r="B9" s="5" t="n">
        <v>80824</v>
      </c>
    </row>
    <row r="10" spans="1:5">
      <c r="A10" s="4" t="s">
        <v>35</v>
      </c>
      <c r="B10" s="5" t="n">
        <v>74184</v>
      </c>
    </row>
    <row r="11" spans="1:5">
      <c r="A11" s="4" t="s">
        <v>235</v>
      </c>
      <c r="B11" s="5" t="n">
        <v>-216776</v>
      </c>
    </row>
    <row r="12" spans="1:5">
      <c r="A12" s="4" t="s">
        <v>236</v>
      </c>
      <c r="B12" s="5" t="n">
        <v>581099</v>
      </c>
    </row>
    <row r="13" spans="1:5">
      <c r="A13" s="4" t="s">
        <v>236</v>
      </c>
      <c r="B13" s="5" t="n">
        <v>581099</v>
      </c>
    </row>
    <row r="14" spans="1:5">
      <c r="A14" s="4" t="s">
        <v>237</v>
      </c>
      <c r="B14" s="5" t="n">
        <v>-18409</v>
      </c>
    </row>
    <row r="15" spans="1:5">
      <c r="A15" s="4" t="s">
        <v>231</v>
      </c>
      <c r="B15" s="5" t="n">
        <v>562690</v>
      </c>
    </row>
    <row r="16" spans="1:5">
      <c r="A16" s="4" t="s">
        <v>226</v>
      </c>
    </row>
    <row r="17" spans="1:5">
      <c r="A17" s="3" t="s">
        <v>210</v>
      </c>
    </row>
    <row r="18" spans="1:5">
      <c r="A18" s="4" t="s">
        <v>238</v>
      </c>
      <c r="B18" s="5" t="n">
        <v>92800</v>
      </c>
    </row>
    <row r="19" spans="1:5">
      <c r="A19" s="4" t="s">
        <v>228</v>
      </c>
    </row>
    <row r="20" spans="1:5">
      <c r="A20" s="3" t="s">
        <v>210</v>
      </c>
    </row>
    <row r="21" spans="1:5">
      <c r="A21" s="4" t="s">
        <v>238</v>
      </c>
      <c r="B21" s="5" t="n">
        <v>12400</v>
      </c>
    </row>
    <row r="22" spans="1:5">
      <c r="A22" s="4" t="s">
        <v>222</v>
      </c>
    </row>
    <row r="23" spans="1:5">
      <c r="A23" s="3" t="s">
        <v>210</v>
      </c>
    </row>
    <row r="24" spans="1:5">
      <c r="A24" s="4" t="s">
        <v>238</v>
      </c>
      <c r="B24" s="7" t="n">
        <v>261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39</v>
      </c>
      <c r="B1" s="2" t="s">
        <v>1</v>
      </c>
    </row>
    <row r="2" spans="1:2">
      <c r="B2" s="2" t="s">
        <v>240</v>
      </c>
    </row>
    <row r="3" spans="1:2">
      <c r="A3" s="3" t="s">
        <v>135</v>
      </c>
    </row>
    <row r="4" spans="1:2">
      <c r="A4" s="4" t="s">
        <v>241</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4</v>
      </c>
      <c r="D1" s="2" t="s">
        <v>1</v>
      </c>
    </row>
    <row r="2" spans="1:5">
      <c r="B2" s="2" t="s">
        <v>2</v>
      </c>
      <c r="C2" s="2" t="s">
        <v>75</v>
      </c>
      <c r="D2" s="2" t="s">
        <v>2</v>
      </c>
      <c r="E2" s="2" t="s">
        <v>75</v>
      </c>
    </row>
    <row r="3" spans="1:5">
      <c r="A3" s="3" t="s">
        <v>243</v>
      </c>
    </row>
    <row r="4" spans="1:5">
      <c r="A4" s="4" t="s">
        <v>77</v>
      </c>
      <c r="B4" s="7" t="n">
        <v>2251570</v>
      </c>
      <c r="C4" s="7" t="n">
        <v>2015224</v>
      </c>
      <c r="D4" s="7" t="n">
        <v>6454798</v>
      </c>
      <c r="E4" s="7" t="n">
        <v>5312280</v>
      </c>
    </row>
    <row r="5" spans="1:5">
      <c r="A5" s="4" t="s">
        <v>244</v>
      </c>
      <c r="B5" s="5" t="n">
        <v>180525</v>
      </c>
      <c r="C5" s="5" t="n">
        <v>166231</v>
      </c>
      <c r="D5" s="5" t="n">
        <v>508681</v>
      </c>
      <c r="E5" s="5" t="n">
        <v>380396</v>
      </c>
    </row>
    <row r="6" spans="1:5">
      <c r="A6" s="4" t="s">
        <v>245</v>
      </c>
    </row>
    <row r="7" spans="1:5">
      <c r="A7" s="3" t="s">
        <v>243</v>
      </c>
    </row>
    <row r="8" spans="1:5">
      <c r="A8" s="4" t="s">
        <v>77</v>
      </c>
      <c r="B8" s="5" t="n">
        <v>2206673</v>
      </c>
      <c r="C8" s="5" t="n">
        <v>1976075</v>
      </c>
      <c r="D8" s="5" t="n">
        <v>6324812</v>
      </c>
      <c r="E8" s="5" t="n">
        <v>5205623</v>
      </c>
    </row>
    <row r="9" spans="1:5">
      <c r="A9" s="4" t="s">
        <v>244</v>
      </c>
      <c r="B9" s="5" t="n">
        <v>186761</v>
      </c>
      <c r="C9" s="5" t="n">
        <v>171860</v>
      </c>
      <c r="D9" s="5" t="n">
        <v>537464</v>
      </c>
      <c r="E9" s="5" t="n">
        <v>401444</v>
      </c>
    </row>
    <row r="10" spans="1:5">
      <c r="A10" s="4" t="s">
        <v>246</v>
      </c>
    </row>
    <row r="11" spans="1:5">
      <c r="A11" s="3" t="s">
        <v>243</v>
      </c>
    </row>
    <row r="12" spans="1:5">
      <c r="A12" s="4" t="s">
        <v>77</v>
      </c>
      <c r="B12" s="5" t="n">
        <v>1608214</v>
      </c>
      <c r="C12" s="5" t="n">
        <v>1426192</v>
      </c>
      <c r="D12" s="5" t="n">
        <v>4599833</v>
      </c>
      <c r="E12" s="5" t="n">
        <v>3719314</v>
      </c>
    </row>
    <row r="13" spans="1:5">
      <c r="A13" s="4" t="s">
        <v>244</v>
      </c>
      <c r="B13" s="5" t="n">
        <v>147853</v>
      </c>
      <c r="C13" s="5" t="n">
        <v>134504</v>
      </c>
      <c r="D13" s="5" t="n">
        <v>423432</v>
      </c>
      <c r="E13" s="5" t="n">
        <v>306677</v>
      </c>
    </row>
    <row r="14" spans="1:5">
      <c r="A14" s="4" t="s">
        <v>247</v>
      </c>
    </row>
    <row r="15" spans="1:5">
      <c r="A15" s="3" t="s">
        <v>243</v>
      </c>
    </row>
    <row r="16" spans="1:5">
      <c r="A16" s="4" t="s">
        <v>77</v>
      </c>
      <c r="B16" s="5" t="n">
        <v>598459</v>
      </c>
      <c r="C16" s="5" t="n">
        <v>549883</v>
      </c>
      <c r="D16" s="5" t="n">
        <v>1724979</v>
      </c>
      <c r="E16" s="5" t="n">
        <v>1486309</v>
      </c>
    </row>
    <row r="17" spans="1:5">
      <c r="A17" s="4" t="s">
        <v>244</v>
      </c>
      <c r="B17" s="5" t="n">
        <v>38908</v>
      </c>
      <c r="C17" s="5" t="n">
        <v>37356</v>
      </c>
      <c r="D17" s="5" t="n">
        <v>114032</v>
      </c>
      <c r="E17" s="5" t="n">
        <v>94767</v>
      </c>
    </row>
    <row r="18" spans="1:5">
      <c r="A18" s="4" t="s">
        <v>248</v>
      </c>
    </row>
    <row r="19" spans="1:5">
      <c r="A19" s="3" t="s">
        <v>243</v>
      </c>
    </row>
    <row r="20" spans="1:5">
      <c r="A20" s="4" t="s">
        <v>77</v>
      </c>
      <c r="B20" s="5" t="n">
        <v>82239</v>
      </c>
      <c r="C20" s="5" t="n">
        <v>70019</v>
      </c>
      <c r="D20" s="5" t="n">
        <v>233171</v>
      </c>
      <c r="E20" s="5" t="n">
        <v>182906</v>
      </c>
    </row>
    <row r="21" spans="1:5">
      <c r="A21" s="4" t="s">
        <v>244</v>
      </c>
      <c r="B21" s="5" t="n">
        <v>8872</v>
      </c>
      <c r="C21" s="5" t="n">
        <v>8713</v>
      </c>
      <c r="D21" s="5" t="n">
        <v>22645</v>
      </c>
      <c r="E21" s="5" t="n">
        <v>20787</v>
      </c>
    </row>
    <row r="22" spans="1:5">
      <c r="A22" s="4" t="s">
        <v>249</v>
      </c>
    </row>
    <row r="23" spans="1:5">
      <c r="A23" s="3" t="s">
        <v>243</v>
      </c>
    </row>
    <row r="24" spans="1:5">
      <c r="A24" s="4" t="s">
        <v>77</v>
      </c>
      <c r="B24" s="5" t="n">
        <v>-37342</v>
      </c>
      <c r="C24" s="5" t="n">
        <v>-30870</v>
      </c>
      <c r="D24" s="5" t="n">
        <v>-103185</v>
      </c>
      <c r="E24" s="5" t="n">
        <v>-76249</v>
      </c>
    </row>
    <row r="25" spans="1:5">
      <c r="A25" s="4" t="s">
        <v>250</v>
      </c>
    </row>
    <row r="26" spans="1:5">
      <c r="A26" s="3" t="s">
        <v>243</v>
      </c>
    </row>
    <row r="27" spans="1:5">
      <c r="A27" s="4" t="s">
        <v>244</v>
      </c>
      <c r="B27" s="7" t="n">
        <v>-15108</v>
      </c>
      <c r="C27" s="7" t="n">
        <v>-14342</v>
      </c>
      <c r="D27" s="7" t="n">
        <v>-51428</v>
      </c>
      <c r="E27" s="7" t="n">
        <v>-418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1</v>
      </c>
      <c r="B1" s="2" t="s">
        <v>74</v>
      </c>
      <c r="D1" s="2" t="s">
        <v>1</v>
      </c>
    </row>
    <row r="2" spans="1:6">
      <c r="B2" s="2" t="s">
        <v>2</v>
      </c>
      <c r="C2" s="2" t="s">
        <v>75</v>
      </c>
      <c r="D2" s="2" t="s">
        <v>2</v>
      </c>
      <c r="E2" s="2" t="s">
        <v>75</v>
      </c>
      <c r="F2" s="2" t="s">
        <v>25</v>
      </c>
    </row>
    <row r="3" spans="1:6">
      <c r="A3" s="3" t="s">
        <v>243</v>
      </c>
    </row>
    <row r="4" spans="1:6">
      <c r="A4" s="4" t="s">
        <v>252</v>
      </c>
      <c r="B4" s="7" t="n">
        <v>2866482</v>
      </c>
      <c r="D4" s="7" t="n">
        <v>2866482</v>
      </c>
      <c r="F4" s="7" t="n">
        <v>2557931</v>
      </c>
    </row>
    <row r="5" spans="1:6">
      <c r="A5" s="4" t="s">
        <v>253</v>
      </c>
      <c r="B5" s="5" t="n">
        <v>23533</v>
      </c>
      <c r="C5" s="7" t="n">
        <v>23893</v>
      </c>
      <c r="D5" s="5" t="n">
        <v>69506</v>
      </c>
      <c r="E5" s="7" t="n">
        <v>74298</v>
      </c>
    </row>
    <row r="6" spans="1:6">
      <c r="A6" s="4" t="s">
        <v>254</v>
      </c>
      <c r="B6" s="5" t="n">
        <v>34171</v>
      </c>
      <c r="C6" s="5" t="n">
        <v>28233</v>
      </c>
      <c r="D6" s="5" t="n">
        <v>95837</v>
      </c>
      <c r="E6" s="5" t="n">
        <v>78523</v>
      </c>
    </row>
    <row r="7" spans="1:6">
      <c r="A7" s="4" t="s">
        <v>245</v>
      </c>
    </row>
    <row r="8" spans="1:6">
      <c r="A8" s="3" t="s">
        <v>243</v>
      </c>
    </row>
    <row r="9" spans="1:6">
      <c r="A9" s="4" t="s">
        <v>252</v>
      </c>
      <c r="B9" s="5" t="n">
        <v>2372676</v>
      </c>
      <c r="D9" s="5" t="n">
        <v>2372676</v>
      </c>
      <c r="F9" s="5" t="n">
        <v>2035790</v>
      </c>
    </row>
    <row r="10" spans="1:6">
      <c r="A10" s="4" t="s">
        <v>253</v>
      </c>
      <c r="B10" s="5" t="n">
        <v>20361</v>
      </c>
      <c r="C10" s="5" t="n">
        <v>20529</v>
      </c>
      <c r="D10" s="5" t="n">
        <v>60014</v>
      </c>
      <c r="E10" s="5" t="n">
        <v>64282</v>
      </c>
    </row>
    <row r="11" spans="1:6">
      <c r="A11" s="4" t="s">
        <v>254</v>
      </c>
      <c r="B11" s="5" t="n">
        <v>33258</v>
      </c>
      <c r="C11" s="5" t="n">
        <v>27693</v>
      </c>
      <c r="D11" s="5" t="n">
        <v>83740</v>
      </c>
      <c r="E11" s="5" t="n">
        <v>76056</v>
      </c>
    </row>
    <row r="12" spans="1:6">
      <c r="A12" s="4" t="s">
        <v>246</v>
      </c>
    </row>
    <row r="13" spans="1:6">
      <c r="A13" s="3" t="s">
        <v>243</v>
      </c>
    </row>
    <row r="14" spans="1:6">
      <c r="A14" s="4" t="s">
        <v>252</v>
      </c>
      <c r="B14" s="5" t="n">
        <v>1754486</v>
      </c>
      <c r="D14" s="5" t="n">
        <v>1754486</v>
      </c>
      <c r="F14" s="5" t="n">
        <v>1535029</v>
      </c>
    </row>
    <row r="15" spans="1:6">
      <c r="A15" s="4" t="s">
        <v>253</v>
      </c>
      <c r="B15" s="5" t="n">
        <v>17357</v>
      </c>
      <c r="C15" s="5" t="n">
        <v>18213</v>
      </c>
      <c r="D15" s="5" t="n">
        <v>51373</v>
      </c>
      <c r="E15" s="5" t="n">
        <v>57377</v>
      </c>
    </row>
    <row r="16" spans="1:6">
      <c r="A16" s="4" t="s">
        <v>254</v>
      </c>
      <c r="B16" s="5" t="n">
        <v>23175</v>
      </c>
      <c r="C16" s="5" t="n">
        <v>15559</v>
      </c>
      <c r="D16" s="5" t="n">
        <v>59588</v>
      </c>
      <c r="E16" s="5" t="n">
        <v>51877</v>
      </c>
    </row>
    <row r="17" spans="1:6">
      <c r="A17" s="4" t="s">
        <v>247</v>
      </c>
    </row>
    <row r="18" spans="1:6">
      <c r="A18" s="3" t="s">
        <v>243</v>
      </c>
    </row>
    <row r="19" spans="1:6">
      <c r="A19" s="4" t="s">
        <v>252</v>
      </c>
      <c r="B19" s="5" t="n">
        <v>618190</v>
      </c>
      <c r="D19" s="5" t="n">
        <v>618190</v>
      </c>
      <c r="F19" s="5" t="n">
        <v>500761</v>
      </c>
    </row>
    <row r="20" spans="1:6">
      <c r="A20" s="4" t="s">
        <v>253</v>
      </c>
      <c r="B20" s="5" t="n">
        <v>3004</v>
      </c>
      <c r="C20" s="5" t="n">
        <v>2316</v>
      </c>
      <c r="D20" s="5" t="n">
        <v>8641</v>
      </c>
      <c r="E20" s="5" t="n">
        <v>6905</v>
      </c>
    </row>
    <row r="21" spans="1:6">
      <c r="A21" s="4" t="s">
        <v>254</v>
      </c>
      <c r="B21" s="5" t="n">
        <v>10083</v>
      </c>
      <c r="C21" s="5" t="n">
        <v>12134</v>
      </c>
      <c r="D21" s="5" t="n">
        <v>24152</v>
      </c>
      <c r="E21" s="5" t="n">
        <v>24179</v>
      </c>
    </row>
    <row r="22" spans="1:6">
      <c r="A22" s="4" t="s">
        <v>248</v>
      </c>
    </row>
    <row r="23" spans="1:6">
      <c r="A23" s="3" t="s">
        <v>243</v>
      </c>
    </row>
    <row r="24" spans="1:6">
      <c r="A24" s="4" t="s">
        <v>252</v>
      </c>
      <c r="B24" s="5" t="n">
        <v>158914</v>
      </c>
      <c r="D24" s="5" t="n">
        <v>158914</v>
      </c>
      <c r="F24" s="5" t="n">
        <v>156996</v>
      </c>
    </row>
    <row r="25" spans="1:6">
      <c r="A25" s="4" t="s">
        <v>253</v>
      </c>
      <c r="B25" s="5" t="n">
        <v>2762</v>
      </c>
      <c r="C25" s="5" t="n">
        <v>3021</v>
      </c>
      <c r="D25" s="5" t="n">
        <v>8319</v>
      </c>
      <c r="E25" s="5" t="n">
        <v>9037</v>
      </c>
    </row>
    <row r="26" spans="1:6">
      <c r="A26" s="4" t="s">
        <v>254</v>
      </c>
      <c r="B26" s="5" t="n">
        <v>744</v>
      </c>
      <c r="C26" s="5" t="n">
        <v>163</v>
      </c>
      <c r="D26" s="5" t="n">
        <v>3337</v>
      </c>
      <c r="E26" s="5" t="n">
        <v>773</v>
      </c>
    </row>
    <row r="27" spans="1:6">
      <c r="A27" s="4" t="s">
        <v>250</v>
      </c>
    </row>
    <row r="28" spans="1:6">
      <c r="A28" s="3" t="s">
        <v>243</v>
      </c>
    </row>
    <row r="29" spans="1:6">
      <c r="A29" s="4" t="s">
        <v>252</v>
      </c>
      <c r="B29" s="5" t="n">
        <v>334892</v>
      </c>
      <c r="D29" s="5" t="n">
        <v>334892</v>
      </c>
      <c r="F29" s="7" t="n">
        <v>365145</v>
      </c>
    </row>
    <row r="30" spans="1:6">
      <c r="A30" s="4" t="s">
        <v>253</v>
      </c>
      <c r="B30" s="5" t="n">
        <v>410</v>
      </c>
      <c r="C30" s="5" t="n">
        <v>343</v>
      </c>
      <c r="D30" s="5" t="n">
        <v>1173</v>
      </c>
      <c r="E30" s="5" t="n">
        <v>979</v>
      </c>
    </row>
    <row r="31" spans="1:6">
      <c r="A31" s="4" t="s">
        <v>254</v>
      </c>
      <c r="B31" s="7" t="n">
        <v>169</v>
      </c>
      <c r="C31" s="7" t="n">
        <v>377</v>
      </c>
      <c r="D31" s="7" t="n">
        <v>8760</v>
      </c>
      <c r="E31" s="7" t="n">
        <v>16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55</v>
      </c>
      <c r="B1" s="2" t="s">
        <v>74</v>
      </c>
      <c r="D1" s="2" t="s">
        <v>1</v>
      </c>
    </row>
    <row r="2" spans="1:5">
      <c r="B2" s="2" t="s">
        <v>2</v>
      </c>
      <c r="C2" s="2" t="s">
        <v>75</v>
      </c>
      <c r="D2" s="2" t="s">
        <v>2</v>
      </c>
      <c r="E2" s="2" t="s">
        <v>75</v>
      </c>
    </row>
    <row r="3" spans="1:5">
      <c r="A3" s="3" t="s">
        <v>138</v>
      </c>
    </row>
    <row r="4" spans="1:5">
      <c r="A4" s="4" t="s">
        <v>256</v>
      </c>
      <c r="B4" s="5" t="n">
        <v>52695365</v>
      </c>
      <c r="C4" s="5" t="n">
        <v>52582134</v>
      </c>
      <c r="D4" s="5" t="n">
        <v>52667016</v>
      </c>
      <c r="E4" s="5" t="n">
        <v>52555792</v>
      </c>
    </row>
    <row r="5" spans="1:5">
      <c r="A5" s="4" t="s">
        <v>257</v>
      </c>
      <c r="B5" s="5" t="n">
        <v>158176</v>
      </c>
      <c r="C5" s="5" t="n">
        <v>190972</v>
      </c>
      <c r="D5" s="5" t="n">
        <v>177024</v>
      </c>
      <c r="E5" s="5" t="n">
        <v>183924</v>
      </c>
    </row>
    <row r="6" spans="1:5">
      <c r="A6" s="4" t="s">
        <v>258</v>
      </c>
      <c r="B6" s="5" t="n">
        <v>52853541</v>
      </c>
      <c r="C6" s="5" t="n">
        <v>52773106</v>
      </c>
      <c r="D6" s="5" t="n">
        <v>52844040</v>
      </c>
      <c r="E6" s="5" t="n">
        <v>527397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5</v>
      </c>
    </row>
    <row r="3" spans="1:3">
      <c r="A3" s="3" t="s">
        <v>138</v>
      </c>
    </row>
    <row r="4" spans="1:3">
      <c r="A4" s="4" t="s">
        <v>260</v>
      </c>
      <c r="B4" s="5" t="n">
        <v>0</v>
      </c>
      <c r="C4" s="5" t="n">
        <v>572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89914</v>
      </c>
      <c r="C3" s="7" t="n">
        <v>176663</v>
      </c>
    </row>
    <row r="4" spans="1:3">
      <c r="A4" s="4" t="s">
        <v>264</v>
      </c>
      <c r="B4" s="7" t="n">
        <v>38423</v>
      </c>
      <c r="C4" s="7" t="n">
        <v>280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143801</v>
      </c>
      <c r="C3" s="7" t="n">
        <v>117319</v>
      </c>
    </row>
    <row r="4" spans="1:3">
      <c r="A4" s="4" t="s">
        <v>268</v>
      </c>
      <c r="B4" s="5" t="n">
        <v>263613</v>
      </c>
      <c r="C4" s="5" t="n">
        <v>214518</v>
      </c>
    </row>
    <row r="5" spans="1:3">
      <c r="A5" s="4" t="s">
        <v>269</v>
      </c>
      <c r="B5" s="5" t="n">
        <v>127706</v>
      </c>
      <c r="C5" s="5" t="n">
        <v>109555</v>
      </c>
    </row>
    <row r="6" spans="1:3">
      <c r="A6" s="4" t="s">
        <v>270</v>
      </c>
      <c r="B6" s="5" t="n">
        <v>647055</v>
      </c>
      <c r="C6" s="5" t="n">
        <v>494158</v>
      </c>
    </row>
    <row r="7" spans="1:3">
      <c r="A7" s="4" t="s">
        <v>271</v>
      </c>
      <c r="B7" s="5" t="n">
        <v>-39870</v>
      </c>
      <c r="C7" s="5" t="n">
        <v>-33670</v>
      </c>
    </row>
    <row r="8" spans="1:3">
      <c r="A8" s="4" t="s">
        <v>272</v>
      </c>
      <c r="B8" s="5" t="n">
        <v>607185</v>
      </c>
      <c r="C8" s="5" t="n">
        <v>460488</v>
      </c>
    </row>
    <row r="9" spans="1:3">
      <c r="A9" s="4" t="s">
        <v>273</v>
      </c>
    </row>
    <row r="10" spans="1:3">
      <c r="A10" s="3" t="s">
        <v>266</v>
      </c>
    </row>
    <row r="11" spans="1:3">
      <c r="A11" s="4" t="s">
        <v>274</v>
      </c>
      <c r="B11" s="5" t="n">
        <v>79234</v>
      </c>
      <c r="C11" s="5" t="n">
        <v>24904</v>
      </c>
    </row>
    <row r="12" spans="1:3">
      <c r="A12" s="4" t="s">
        <v>39</v>
      </c>
    </row>
    <row r="13" spans="1:3">
      <c r="A13" s="3" t="s">
        <v>266</v>
      </c>
    </row>
    <row r="14" spans="1:3">
      <c r="A14" s="4" t="s">
        <v>274</v>
      </c>
      <c r="B14" s="7" t="n">
        <v>32701</v>
      </c>
      <c r="C14" s="7" t="n">
        <v>278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251570</v>
      </c>
      <c r="C4" s="7" t="n">
        <v>2015224</v>
      </c>
      <c r="D4" s="7" t="n">
        <v>6454798</v>
      </c>
      <c r="E4" s="7" t="n">
        <v>5312280</v>
      </c>
    </row>
    <row r="5" spans="1:5">
      <c r="A5" s="4" t="s">
        <v>78</v>
      </c>
      <c r="B5" s="5" t="n">
        <v>1934825</v>
      </c>
      <c r="C5" s="5" t="n">
        <v>1721383</v>
      </c>
      <c r="D5" s="5" t="n">
        <v>5534540</v>
      </c>
      <c r="E5" s="5" t="n">
        <v>4569985</v>
      </c>
    </row>
    <row r="6" spans="1:5">
      <c r="A6" s="4" t="s">
        <v>79</v>
      </c>
      <c r="B6" s="5" t="n">
        <v>316745</v>
      </c>
      <c r="C6" s="5" t="n">
        <v>293841</v>
      </c>
      <c r="D6" s="5" t="n">
        <v>920258</v>
      </c>
      <c r="E6" s="5" t="n">
        <v>742295</v>
      </c>
    </row>
    <row r="7" spans="1:5">
      <c r="A7" s="4" t="s">
        <v>80</v>
      </c>
      <c r="B7" s="5" t="n">
        <v>119449</v>
      </c>
      <c r="C7" s="5" t="n">
        <v>111122</v>
      </c>
      <c r="D7" s="5" t="n">
        <v>370800</v>
      </c>
      <c r="E7" s="5" t="n">
        <v>310401</v>
      </c>
    </row>
    <row r="8" spans="1:5">
      <c r="A8" s="4" t="s">
        <v>81</v>
      </c>
      <c r="B8" s="5" t="n">
        <v>13882</v>
      </c>
      <c r="C8" s="5" t="n">
        <v>15216</v>
      </c>
      <c r="D8" s="5" t="n">
        <v>41236</v>
      </c>
      <c r="E8" s="5" t="n">
        <v>48710</v>
      </c>
    </row>
    <row r="9" spans="1:5">
      <c r="A9" s="4" t="s">
        <v>82</v>
      </c>
      <c r="B9" s="5" t="n">
        <v>460</v>
      </c>
      <c r="C9" s="5" t="n">
        <v>205</v>
      </c>
      <c r="D9" s="5" t="n">
        <v>1242</v>
      </c>
      <c r="E9" s="5" t="n">
        <v>535</v>
      </c>
    </row>
    <row r="10" spans="1:5">
      <c r="A10" s="4" t="s">
        <v>83</v>
      </c>
      <c r="B10" s="5" t="n">
        <v>1383</v>
      </c>
      <c r="C10" s="5" t="n">
        <v>2547</v>
      </c>
      <c r="D10" s="5" t="n">
        <v>4149</v>
      </c>
      <c r="E10" s="5" t="n">
        <v>7593</v>
      </c>
    </row>
    <row r="11" spans="1:5">
      <c r="A11" s="4" t="s">
        <v>84</v>
      </c>
      <c r="B11" s="5" t="n">
        <v>-1966</v>
      </c>
      <c r="C11" s="5" t="n">
        <v>1070</v>
      </c>
      <c r="D11" s="5" t="n">
        <v>3366</v>
      </c>
      <c r="E11" s="5" t="n">
        <v>4270</v>
      </c>
    </row>
    <row r="12" spans="1:5">
      <c r="A12" s="4" t="s">
        <v>85</v>
      </c>
      <c r="B12" s="5" t="n">
        <v>180525</v>
      </c>
      <c r="C12" s="5" t="n">
        <v>166231</v>
      </c>
      <c r="D12" s="5" t="n">
        <v>508681</v>
      </c>
      <c r="E12" s="5" t="n">
        <v>380396</v>
      </c>
    </row>
    <row r="13" spans="1:5">
      <c r="A13" s="4" t="s">
        <v>86</v>
      </c>
      <c r="B13" s="5" t="n">
        <v>46737</v>
      </c>
      <c r="C13" s="5" t="n">
        <v>54968</v>
      </c>
      <c r="D13" s="5" t="n">
        <v>166735</v>
      </c>
      <c r="E13" s="5" t="n">
        <v>125606</v>
      </c>
    </row>
    <row r="14" spans="1:5">
      <c r="A14" s="4" t="s">
        <v>87</v>
      </c>
      <c r="B14" s="7" t="n">
        <v>133788</v>
      </c>
      <c r="C14" s="7" t="n">
        <v>111263</v>
      </c>
      <c r="D14" s="7" t="n">
        <v>341946</v>
      </c>
      <c r="E14" s="7" t="n">
        <v>254790</v>
      </c>
    </row>
    <row r="15" spans="1:5">
      <c r="A15" s="3" t="s">
        <v>88</v>
      </c>
    </row>
    <row r="16" spans="1:5">
      <c r="A16" s="4" t="s">
        <v>89</v>
      </c>
      <c r="B16" s="5" t="n">
        <v>52695365</v>
      </c>
      <c r="C16" s="5" t="n">
        <v>52582134</v>
      </c>
      <c r="D16" s="5" t="n">
        <v>52667016</v>
      </c>
      <c r="E16" s="5" t="n">
        <v>52555792</v>
      </c>
    </row>
    <row r="17" spans="1:5">
      <c r="A17" s="4" t="s">
        <v>90</v>
      </c>
      <c r="B17" s="5" t="n">
        <v>52853541</v>
      </c>
      <c r="C17" s="5" t="n">
        <v>52773106</v>
      </c>
      <c r="D17" s="5" t="n">
        <v>52844040</v>
      </c>
      <c r="E17" s="5" t="n">
        <v>52739716</v>
      </c>
    </row>
    <row r="18" spans="1:5">
      <c r="A18" s="3" t="s">
        <v>91</v>
      </c>
    </row>
    <row r="19" spans="1:5">
      <c r="A19" s="4" t="s">
        <v>89</v>
      </c>
      <c r="B19" s="8" t="n">
        <v>2.54</v>
      </c>
      <c r="C19" s="8" t="n">
        <v>2.12</v>
      </c>
      <c r="D19" s="8" t="n">
        <v>6.49</v>
      </c>
      <c r="E19" s="8" t="n">
        <v>4.85</v>
      </c>
    </row>
    <row r="20" spans="1:5">
      <c r="A20" s="4" t="s">
        <v>90</v>
      </c>
      <c r="B20" s="9" t="n">
        <v>2.53</v>
      </c>
      <c r="C20" s="9" t="n">
        <v>2.11</v>
      </c>
      <c r="D20" s="9" t="n">
        <v>6.47</v>
      </c>
      <c r="E20" s="9" t="n">
        <v>4.83</v>
      </c>
    </row>
    <row r="21" spans="1:5">
      <c r="A21" s="4" t="s">
        <v>92</v>
      </c>
      <c r="B21" s="8" t="n">
        <v>0.37</v>
      </c>
      <c r="C21" s="8" t="n">
        <v>0.33</v>
      </c>
      <c r="D21" s="8" t="n">
        <v>1.11</v>
      </c>
      <c r="E21" s="8" t="n">
        <v>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5</v>
      </c>
      <c r="B1" s="2" t="s">
        <v>2</v>
      </c>
      <c r="C1" s="2" t="s">
        <v>25</v>
      </c>
    </row>
    <row r="2" spans="1:3">
      <c r="A2" s="3" t="s">
        <v>143</v>
      </c>
    </row>
    <row r="3" spans="1:3">
      <c r="A3" s="4" t="s">
        <v>105</v>
      </c>
      <c r="B3" s="7" t="n">
        <v>647055</v>
      </c>
      <c r="C3" s="7" t="n">
        <v>494158</v>
      </c>
    </row>
    <row r="4" spans="1:3">
      <c r="A4" s="4" t="s">
        <v>276</v>
      </c>
      <c r="B4" s="5" t="n">
        <v>354545</v>
      </c>
      <c r="C4" s="5" t="n">
        <v>284897</v>
      </c>
    </row>
    <row r="5" spans="1:3">
      <c r="A5" s="4" t="s">
        <v>277</v>
      </c>
      <c r="B5" s="7" t="n">
        <v>292510</v>
      </c>
      <c r="C5" s="7" t="n">
        <v>2092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8</v>
      </c>
      <c r="B1" s="2" t="s">
        <v>2</v>
      </c>
      <c r="C1" s="2" t="s">
        <v>25</v>
      </c>
    </row>
    <row r="2" spans="1:3">
      <c r="A2" s="3" t="s">
        <v>279</v>
      </c>
    </row>
    <row r="3" spans="1:3">
      <c r="A3" s="4" t="s">
        <v>280</v>
      </c>
      <c r="B3" s="7" t="n">
        <v>683067</v>
      </c>
      <c r="C3" s="7" t="n">
        <v>590675</v>
      </c>
    </row>
    <row r="4" spans="1:3">
      <c r="A4" s="4" t="s">
        <v>281</v>
      </c>
      <c r="B4" s="5" t="n">
        <v>-192453</v>
      </c>
      <c r="C4" s="5" t="n">
        <v>-165437</v>
      </c>
    </row>
    <row r="5" spans="1:3">
      <c r="A5" s="4" t="s">
        <v>33</v>
      </c>
      <c r="B5" s="5" t="n">
        <v>490614</v>
      </c>
      <c r="C5" s="5" t="n">
        <v>425238</v>
      </c>
    </row>
    <row r="6" spans="1:3">
      <c r="A6" s="4" t="s">
        <v>282</v>
      </c>
    </row>
    <row r="7" spans="1:3">
      <c r="A7" s="3" t="s">
        <v>279</v>
      </c>
    </row>
    <row r="8" spans="1:3">
      <c r="A8" s="4" t="s">
        <v>280</v>
      </c>
      <c r="B8" s="5" t="n">
        <v>55749</v>
      </c>
      <c r="C8" s="5" t="n">
        <v>48812</v>
      </c>
    </row>
    <row r="9" spans="1:3">
      <c r="A9" s="4" t="s">
        <v>283</v>
      </c>
    </row>
    <row r="10" spans="1:3">
      <c r="A10" s="3" t="s">
        <v>279</v>
      </c>
    </row>
    <row r="11" spans="1:3">
      <c r="A11" s="4" t="s">
        <v>280</v>
      </c>
      <c r="B11" s="5" t="n">
        <v>440206</v>
      </c>
      <c r="C11" s="5" t="n">
        <v>380139</v>
      </c>
    </row>
    <row r="12" spans="1:3">
      <c r="A12" s="4" t="s">
        <v>284</v>
      </c>
    </row>
    <row r="13" spans="1:3">
      <c r="A13" s="3" t="s">
        <v>279</v>
      </c>
    </row>
    <row r="14" spans="1:3">
      <c r="A14" s="4" t="s">
        <v>280</v>
      </c>
      <c r="B14" s="7" t="n">
        <v>187112</v>
      </c>
      <c r="C14" s="7" t="n">
        <v>1617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79</v>
      </c>
    </row>
    <row r="3" spans="1:3">
      <c r="A3" s="4" t="s">
        <v>234</v>
      </c>
      <c r="B3" s="7" t="n">
        <v>683067</v>
      </c>
      <c r="C3" s="7" t="n">
        <v>590675</v>
      </c>
    </row>
    <row r="4" spans="1:3">
      <c r="A4" s="4" t="s">
        <v>286</v>
      </c>
      <c r="B4" s="5" t="n">
        <v>192453</v>
      </c>
      <c r="C4" s="5" t="n">
        <v>165437</v>
      </c>
    </row>
    <row r="5" spans="1:3">
      <c r="A5" s="4" t="s">
        <v>287</v>
      </c>
    </row>
    <row r="6" spans="1:3">
      <c r="A6" s="3" t="s">
        <v>279</v>
      </c>
    </row>
    <row r="7" spans="1:3">
      <c r="A7" s="4" t="s">
        <v>234</v>
      </c>
      <c r="B7" s="5" t="n">
        <v>6527</v>
      </c>
      <c r="C7" s="5" t="n">
        <v>6527</v>
      </c>
    </row>
    <row r="8" spans="1:3">
      <c r="A8" s="4" t="s">
        <v>286</v>
      </c>
      <c r="B8" s="7" t="n">
        <v>1632</v>
      </c>
      <c r="C8" s="7" t="n">
        <v>12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8</v>
      </c>
      <c r="B1" s="2" t="s">
        <v>1</v>
      </c>
    </row>
    <row r="2" spans="1:3">
      <c r="B2" s="2" t="s">
        <v>2</v>
      </c>
      <c r="C2" s="2" t="s">
        <v>25</v>
      </c>
    </row>
    <row r="3" spans="1:3">
      <c r="A3" s="3" t="s">
        <v>289</v>
      </c>
    </row>
    <row r="4" spans="1:3">
      <c r="A4" s="4" t="s">
        <v>290</v>
      </c>
      <c r="B4" s="7" t="n">
        <v>572327</v>
      </c>
      <c r="C4" s="7" t="n">
        <v>572327</v>
      </c>
    </row>
    <row r="5" spans="1:3">
      <c r="A5" s="4" t="s">
        <v>291</v>
      </c>
      <c r="B5" s="7" t="n">
        <v>170097</v>
      </c>
      <c r="C5" s="5" t="n">
        <v>128861</v>
      </c>
    </row>
    <row r="6" spans="1:3">
      <c r="A6" s="4" t="s">
        <v>292</v>
      </c>
    </row>
    <row r="7" spans="1:3">
      <c r="A7" s="3" t="s">
        <v>289</v>
      </c>
    </row>
    <row r="8" spans="1:3">
      <c r="A8" s="4" t="s">
        <v>293</v>
      </c>
      <c r="B8" s="4" t="s">
        <v>294</v>
      </c>
    </row>
    <row r="9" spans="1:3">
      <c r="A9" s="4" t="s">
        <v>290</v>
      </c>
      <c r="B9" s="7" t="n">
        <v>404960</v>
      </c>
      <c r="C9" s="5" t="n">
        <v>404960</v>
      </c>
    </row>
    <row r="10" spans="1:3">
      <c r="A10" s="4" t="s">
        <v>291</v>
      </c>
      <c r="B10" s="7" t="n">
        <v>135798</v>
      </c>
      <c r="C10" s="5" t="n">
        <v>101795</v>
      </c>
    </row>
    <row r="11" spans="1:3">
      <c r="A11" s="4" t="s">
        <v>209</v>
      </c>
    </row>
    <row r="12" spans="1:3">
      <c r="A12" s="3" t="s">
        <v>289</v>
      </c>
    </row>
    <row r="13" spans="1:3">
      <c r="A13" s="4" t="s">
        <v>293</v>
      </c>
      <c r="B13" s="4" t="s">
        <v>212</v>
      </c>
    </row>
    <row r="14" spans="1:3">
      <c r="A14" s="4" t="s">
        <v>290</v>
      </c>
      <c r="B14" s="7" t="n">
        <v>147617</v>
      </c>
      <c r="C14" s="5" t="n">
        <v>147617</v>
      </c>
    </row>
    <row r="15" spans="1:3">
      <c r="A15" s="4" t="s">
        <v>291</v>
      </c>
      <c r="B15" s="7" t="n">
        <v>23649</v>
      </c>
      <c r="C15" s="5" t="n">
        <v>17570</v>
      </c>
    </row>
    <row r="16" spans="1:3">
      <c r="A16" s="4" t="s">
        <v>295</v>
      </c>
    </row>
    <row r="17" spans="1:3">
      <c r="A17" s="3" t="s">
        <v>289</v>
      </c>
    </row>
    <row r="18" spans="1:3">
      <c r="A18" s="4" t="s">
        <v>293</v>
      </c>
      <c r="B18" s="4" t="s">
        <v>296</v>
      </c>
    </row>
    <row r="19" spans="1:3">
      <c r="A19" s="4" t="s">
        <v>290</v>
      </c>
      <c r="B19" s="7" t="n">
        <v>19300</v>
      </c>
      <c r="C19" s="5" t="n">
        <v>19300</v>
      </c>
    </row>
    <row r="20" spans="1:3">
      <c r="A20" s="4" t="s">
        <v>291</v>
      </c>
      <c r="B20" s="7" t="n">
        <v>10290</v>
      </c>
      <c r="C20" s="5" t="n">
        <v>9203</v>
      </c>
    </row>
    <row r="21" spans="1:3">
      <c r="A21" s="4" t="s">
        <v>297</v>
      </c>
    </row>
    <row r="22" spans="1:3">
      <c r="A22" s="3" t="s">
        <v>289</v>
      </c>
    </row>
    <row r="23" spans="1:3">
      <c r="A23" s="4" t="s">
        <v>293</v>
      </c>
      <c r="B23" s="4" t="s">
        <v>298</v>
      </c>
    </row>
    <row r="24" spans="1:3">
      <c r="A24" s="4" t="s">
        <v>290</v>
      </c>
      <c r="B24" s="7" t="n">
        <v>450</v>
      </c>
      <c r="C24" s="5" t="n">
        <v>450</v>
      </c>
    </row>
    <row r="25" spans="1:3">
      <c r="A25" s="4" t="s">
        <v>291</v>
      </c>
      <c r="B25" s="7" t="n">
        <v>360</v>
      </c>
      <c r="C25" s="7" t="n">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149</v>
      </c>
    </row>
    <row r="3" spans="1:2">
      <c r="A3" s="4" t="s">
        <v>301</v>
      </c>
      <c r="B3" s="7" t="n">
        <v>55118</v>
      </c>
    </row>
    <row r="4" spans="1:2">
      <c r="A4" s="4" t="s">
        <v>302</v>
      </c>
      <c r="B4" s="5" t="n">
        <v>50043</v>
      </c>
    </row>
    <row r="5" spans="1:2">
      <c r="A5" s="4" t="s">
        <v>303</v>
      </c>
      <c r="B5" s="5" t="n">
        <v>46194</v>
      </c>
    </row>
    <row r="6" spans="1:2">
      <c r="A6" s="4" t="s">
        <v>304</v>
      </c>
      <c r="B6" s="5" t="n">
        <v>42860</v>
      </c>
    </row>
    <row r="7" spans="1:2">
      <c r="A7" s="4" t="s">
        <v>305</v>
      </c>
      <c r="B7" s="5" t="n">
        <v>37753</v>
      </c>
    </row>
    <row r="8" spans="1:2">
      <c r="A8" s="4" t="s">
        <v>306</v>
      </c>
      <c r="B8" s="5" t="n">
        <v>211498</v>
      </c>
    </row>
    <row r="9" spans="1:2">
      <c r="A9" s="4" t="s">
        <v>307</v>
      </c>
      <c r="B9" s="7" t="n">
        <v>4434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5</v>
      </c>
      <c r="B3" s="7" t="n">
        <v>377693</v>
      </c>
      <c r="C3" s="7" t="n">
        <v>377693</v>
      </c>
    </row>
    <row r="4" spans="1:3">
      <c r="A4" s="4" t="s">
        <v>310</v>
      </c>
    </row>
    <row r="5" spans="1:3">
      <c r="A5" s="3" t="s">
        <v>309</v>
      </c>
    </row>
    <row r="6" spans="1:3">
      <c r="A6" s="4" t="s">
        <v>35</v>
      </c>
      <c r="B6" s="5" t="n">
        <v>334822</v>
      </c>
      <c r="C6" s="5" t="n">
        <v>334822</v>
      </c>
    </row>
    <row r="7" spans="1:3">
      <c r="A7" s="4" t="s">
        <v>39</v>
      </c>
    </row>
    <row r="8" spans="1:3">
      <c r="A8" s="3" t="s">
        <v>309</v>
      </c>
    </row>
    <row r="9" spans="1:3">
      <c r="A9" s="4" t="s">
        <v>35</v>
      </c>
      <c r="B9" s="7" t="n">
        <v>42871</v>
      </c>
      <c r="C9" s="7" t="n">
        <v>428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11</v>
      </c>
      <c r="B1" s="2" t="s">
        <v>312</v>
      </c>
      <c r="C1" s="2" t="s">
        <v>2</v>
      </c>
      <c r="D1" s="2" t="s">
        <v>2</v>
      </c>
    </row>
    <row r="2" spans="1:4">
      <c r="A2" s="3" t="s">
        <v>313</v>
      </c>
    </row>
    <row r="3" spans="1:4">
      <c r="A3" s="4" t="s">
        <v>314</v>
      </c>
      <c r="D3" s="7" t="n">
        <v>46902000</v>
      </c>
    </row>
    <row r="4" spans="1:4">
      <c r="A4" s="6" t="s">
        <v>315</v>
      </c>
    </row>
    <row r="5" spans="1:4">
      <c r="A5" s="3" t="s">
        <v>313</v>
      </c>
    </row>
    <row r="6" spans="1:4">
      <c r="A6" s="4" t="s">
        <v>314</v>
      </c>
      <c r="B6" s="7" t="n">
        <v>46902</v>
      </c>
    </row>
    <row r="7" spans="1:4">
      <c r="A7" s="4" t="s">
        <v>316</v>
      </c>
      <c r="C7" s="7" t="n">
        <v>399</v>
      </c>
      <c r="D7" s="7" t="n">
        <v>399</v>
      </c>
    </row>
    <row r="8" spans="1:4">
      <c r="A8" s="6" t="s">
        <v>315</v>
      </c>
    </row>
    <row r="9" spans="1:4">
      <c r="A9" s="3" t="s">
        <v>313</v>
      </c>
    </row>
    <row r="10" spans="1:4">
      <c r="A10" s="4" t="s">
        <v>317</v>
      </c>
      <c r="B10" s="4" t="s">
        <v>318</v>
      </c>
    </row>
    <row r="11" spans="1:4">
      <c r="A11" s="4" t="s">
        <v>319</v>
      </c>
    </row>
    <row r="12" spans="1:4">
      <c r="A12" s="3" t="s">
        <v>313</v>
      </c>
    </row>
    <row r="13" spans="1:4">
      <c r="A13" s="4" t="s">
        <v>317</v>
      </c>
      <c r="B13" s="4" t="s">
        <v>3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0</v>
      </c>
      <c r="B1" s="2" t="s">
        <v>1</v>
      </c>
      <c r="D1" s="2" t="s">
        <v>321</v>
      </c>
    </row>
    <row r="2" spans="1:4">
      <c r="B2" s="2" t="s">
        <v>2</v>
      </c>
      <c r="C2" s="2" t="s">
        <v>75</v>
      </c>
      <c r="D2" s="2" t="s">
        <v>25</v>
      </c>
    </row>
    <row r="3" spans="1:4">
      <c r="A3" s="4" t="s">
        <v>322</v>
      </c>
    </row>
    <row r="4" spans="1:4">
      <c r="A4" s="3" t="s">
        <v>323</v>
      </c>
    </row>
    <row r="5" spans="1:4">
      <c r="A5" s="4" t="s">
        <v>324</v>
      </c>
      <c r="B5" s="4" t="s">
        <v>325</v>
      </c>
      <c r="C5" s="4" t="s">
        <v>326</v>
      </c>
    </row>
    <row r="6" spans="1:4">
      <c r="A6" s="4" t="s">
        <v>327</v>
      </c>
    </row>
    <row r="7" spans="1:4">
      <c r="A7" s="3" t="s">
        <v>323</v>
      </c>
    </row>
    <row r="8" spans="1:4">
      <c r="A8" s="4" t="s">
        <v>324</v>
      </c>
      <c r="B8" s="4" t="s">
        <v>326</v>
      </c>
      <c r="D8" s="4" t="s">
        <v>3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329</v>
      </c>
      <c r="B1" s="2" t="s">
        <v>1</v>
      </c>
    </row>
    <row r="2" spans="1:2">
      <c r="B2" s="2" t="s">
        <v>2</v>
      </c>
    </row>
    <row r="3" spans="1:2">
      <c r="A3" s="4" t="s">
        <v>330</v>
      </c>
    </row>
    <row r="4" spans="1:2">
      <c r="A4" s="3" t="s">
        <v>331</v>
      </c>
    </row>
    <row r="5" spans="1:2">
      <c r="A5" s="4" t="s">
        <v>332</v>
      </c>
      <c r="B5" s="4" t="s">
        <v>298</v>
      </c>
    </row>
    <row r="6" spans="1:2">
      <c r="A6" s="4" t="s">
        <v>333</v>
      </c>
    </row>
    <row r="7" spans="1:2">
      <c r="A7" s="3" t="s">
        <v>331</v>
      </c>
    </row>
    <row r="8" spans="1:2">
      <c r="A8" s="4" t="s">
        <v>332</v>
      </c>
      <c r="B8" s="4"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4</v>
      </c>
      <c r="D1" s="2" t="s">
        <v>1</v>
      </c>
    </row>
    <row r="2" spans="1:5">
      <c r="B2" s="2" t="s">
        <v>2</v>
      </c>
      <c r="C2" s="2" t="s">
        <v>75</v>
      </c>
      <c r="D2" s="2" t="s">
        <v>2</v>
      </c>
      <c r="E2" s="2" t="s">
        <v>75</v>
      </c>
    </row>
    <row r="3" spans="1:5">
      <c r="A3" s="3" t="s">
        <v>336</v>
      </c>
    </row>
    <row r="4" spans="1:5">
      <c r="A4" s="4" t="s">
        <v>337</v>
      </c>
      <c r="B4" s="7" t="n">
        <v>243310</v>
      </c>
      <c r="C4" s="7" t="n">
        <v>209173</v>
      </c>
      <c r="D4" s="7" t="n">
        <v>216781</v>
      </c>
      <c r="E4" s="7" t="n">
        <v>201840</v>
      </c>
    </row>
    <row r="5" spans="1:5">
      <c r="A5" s="4" t="s">
        <v>338</v>
      </c>
      <c r="B5" s="5" t="n">
        <v>71037</v>
      </c>
      <c r="C5" s="5" t="n">
        <v>50358</v>
      </c>
      <c r="D5" s="5" t="n">
        <v>198079</v>
      </c>
      <c r="E5" s="5" t="n">
        <v>146454</v>
      </c>
    </row>
    <row r="6" spans="1:5">
      <c r="A6" s="4" t="s">
        <v>339</v>
      </c>
      <c r="B6" s="5" t="n">
        <v>-54218</v>
      </c>
      <c r="C6" s="5" t="n">
        <v>-44613</v>
      </c>
      <c r="D6" s="5" t="n">
        <v>-154731</v>
      </c>
      <c r="E6" s="5" t="n">
        <v>-133376</v>
      </c>
    </row>
    <row r="7" spans="1:5">
      <c r="A7" s="4" t="s">
        <v>340</v>
      </c>
      <c r="B7" s="7" t="n">
        <v>260129</v>
      </c>
      <c r="C7" s="7" t="n">
        <v>214918</v>
      </c>
      <c r="D7" s="7" t="n">
        <v>260129</v>
      </c>
      <c r="E7" s="7" t="n">
        <v>2149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5</v>
      </c>
    </row>
    <row r="3" spans="1:3">
      <c r="A3" s="3" t="s">
        <v>94</v>
      </c>
    </row>
    <row r="4" spans="1:3">
      <c r="A4" s="4" t="s">
        <v>95</v>
      </c>
      <c r="B4" s="7" t="n">
        <v>341946</v>
      </c>
      <c r="C4" s="7" t="n">
        <v>254790</v>
      </c>
    </row>
    <row r="5" spans="1:3">
      <c r="A5" s="3" t="s">
        <v>96</v>
      </c>
    </row>
    <row r="6" spans="1:3">
      <c r="A6" s="4" t="s">
        <v>97</v>
      </c>
      <c r="B6" s="5" t="n">
        <v>28270</v>
      </c>
      <c r="C6" s="5" t="n">
        <v>25588</v>
      </c>
    </row>
    <row r="7" spans="1:3">
      <c r="A7" s="4" t="s">
        <v>98</v>
      </c>
      <c r="B7" s="5" t="n">
        <v>41236</v>
      </c>
      <c r="C7" s="5" t="n">
        <v>48710</v>
      </c>
    </row>
    <row r="8" spans="1:3">
      <c r="A8" s="4" t="s">
        <v>99</v>
      </c>
      <c r="B8" s="5" t="n">
        <v>1177</v>
      </c>
      <c r="C8" s="5" t="n">
        <v>1177</v>
      </c>
    </row>
    <row r="9" spans="1:3">
      <c r="A9" s="4" t="s">
        <v>100</v>
      </c>
      <c r="B9" s="5" t="n">
        <v>18030</v>
      </c>
      <c r="C9" s="5" t="n">
        <v>-9261</v>
      </c>
    </row>
    <row r="10" spans="1:3">
      <c r="A10" s="4" t="s">
        <v>101</v>
      </c>
      <c r="B10" s="5" t="n">
        <v>-1465</v>
      </c>
      <c r="C10" s="5" t="n">
        <v>-2246</v>
      </c>
    </row>
    <row r="11" spans="1:3">
      <c r="A11" s="4" t="s">
        <v>102</v>
      </c>
      <c r="B11" s="5" t="n">
        <v>12986</v>
      </c>
      <c r="C11" s="5" t="n">
        <v>9058</v>
      </c>
    </row>
    <row r="12" spans="1:3">
      <c r="A12" s="3" t="s">
        <v>103</v>
      </c>
    </row>
    <row r="13" spans="1:3">
      <c r="A13" s="4" t="s">
        <v>104</v>
      </c>
      <c r="B13" s="5" t="n">
        <v>-173388</v>
      </c>
      <c r="C13" s="5" t="n">
        <v>-223186</v>
      </c>
    </row>
    <row r="14" spans="1:3">
      <c r="A14" s="4" t="s">
        <v>105</v>
      </c>
      <c r="B14" s="5" t="n">
        <v>-146697</v>
      </c>
      <c r="C14" s="5" t="n">
        <v>-55799</v>
      </c>
    </row>
    <row r="15" spans="1:3">
      <c r="A15" s="4" t="s">
        <v>31</v>
      </c>
      <c r="B15" s="5" t="n">
        <v>-14141</v>
      </c>
      <c r="C15" s="5" t="n">
        <v>-4612</v>
      </c>
    </row>
    <row r="16" spans="1:3">
      <c r="A16" s="4" t="s">
        <v>43</v>
      </c>
      <c r="B16" s="5" t="n">
        <v>29595</v>
      </c>
      <c r="C16" s="5" t="n">
        <v>85651</v>
      </c>
    </row>
    <row r="17" spans="1:3">
      <c r="A17" s="4" t="s">
        <v>106</v>
      </c>
      <c r="B17" s="5" t="n">
        <v>49383</v>
      </c>
      <c r="C17" s="5" t="n">
        <v>46604</v>
      </c>
    </row>
    <row r="18" spans="1:3">
      <c r="A18" s="4" t="s">
        <v>107</v>
      </c>
      <c r="B18" s="5" t="n">
        <v>10253</v>
      </c>
      <c r="C18" s="5" t="n">
        <v>6360</v>
      </c>
    </row>
    <row r="19" spans="1:3">
      <c r="A19" s="4" t="s">
        <v>108</v>
      </c>
      <c r="B19" s="5" t="n">
        <v>197185</v>
      </c>
      <c r="C19" s="5" t="n">
        <v>182834</v>
      </c>
    </row>
    <row r="20" spans="1:3">
      <c r="A20" s="3" t="s">
        <v>109</v>
      </c>
    </row>
    <row r="21" spans="1:3">
      <c r="A21" s="4" t="s">
        <v>110</v>
      </c>
      <c r="B21" s="5" t="n">
        <v>-100021</v>
      </c>
      <c r="C21" s="5" t="n">
        <v>-79456</v>
      </c>
    </row>
    <row r="22" spans="1:3">
      <c r="A22" s="4" t="s">
        <v>111</v>
      </c>
      <c r="B22" s="5" t="n">
        <v>3656</v>
      </c>
      <c r="C22" s="5" t="n">
        <v>4630</v>
      </c>
    </row>
    <row r="23" spans="1:3">
      <c r="A23" s="4" t="s">
        <v>112</v>
      </c>
      <c r="C23" s="5" t="n">
        <v>-5039</v>
      </c>
    </row>
    <row r="24" spans="1:3">
      <c r="A24" s="4" t="s">
        <v>38</v>
      </c>
      <c r="B24" s="5" t="n">
        <v>-46902</v>
      </c>
    </row>
    <row r="25" spans="1:3">
      <c r="A25" s="4" t="s">
        <v>39</v>
      </c>
      <c r="B25" s="5" t="n">
        <v>1271</v>
      </c>
      <c r="C25" s="5" t="n">
        <v>-1581</v>
      </c>
    </row>
    <row r="26" spans="1:3">
      <c r="A26" s="4" t="s">
        <v>113</v>
      </c>
      <c r="B26" s="5" t="n">
        <v>-141996</v>
      </c>
      <c r="C26" s="5" t="n">
        <v>-81446</v>
      </c>
    </row>
    <row r="27" spans="1:3">
      <c r="A27" s="3" t="s">
        <v>114</v>
      </c>
    </row>
    <row r="28" spans="1:3">
      <c r="A28" s="4" t="s">
        <v>115</v>
      </c>
      <c r="B28" s="5" t="n">
        <v>-65000</v>
      </c>
      <c r="C28" s="5" t="n">
        <v>-65000</v>
      </c>
    </row>
    <row r="29" spans="1:3">
      <c r="A29" s="4" t="s">
        <v>116</v>
      </c>
      <c r="B29" s="5" t="n">
        <v>-58492</v>
      </c>
      <c r="C29" s="5" t="n">
        <v>-52057</v>
      </c>
    </row>
    <row r="30" spans="1:3">
      <c r="A30" s="4" t="s">
        <v>117</v>
      </c>
      <c r="B30" s="5" t="n">
        <v>-279</v>
      </c>
      <c r="C30" s="5" t="n">
        <v>-250</v>
      </c>
    </row>
    <row r="31" spans="1:3">
      <c r="A31" s="4" t="s">
        <v>118</v>
      </c>
      <c r="B31" s="5" t="n">
        <v>-7657</v>
      </c>
      <c r="C31" s="5" t="n">
        <v>-4572</v>
      </c>
    </row>
    <row r="32" spans="1:3">
      <c r="A32" s="4" t="s">
        <v>119</v>
      </c>
      <c r="B32" s="5" t="n">
        <v>-131428</v>
      </c>
      <c r="C32" s="5" t="n">
        <v>-121879</v>
      </c>
    </row>
    <row r="33" spans="1:3">
      <c r="A33" s="4" t="s">
        <v>120</v>
      </c>
      <c r="B33" s="5" t="n">
        <v>-76239</v>
      </c>
      <c r="C33" s="5" t="n">
        <v>-20491</v>
      </c>
    </row>
    <row r="34" spans="1:3">
      <c r="A34" s="4" t="s">
        <v>121</v>
      </c>
      <c r="B34" s="5" t="n">
        <v>223258</v>
      </c>
      <c r="C34" s="5" t="n">
        <v>209902</v>
      </c>
    </row>
    <row r="35" spans="1:3">
      <c r="A35" s="4" t="s">
        <v>122</v>
      </c>
      <c r="B35" s="5" t="n">
        <v>147019</v>
      </c>
      <c r="C35" s="5" t="n">
        <v>189411</v>
      </c>
    </row>
    <row r="36" spans="1:3">
      <c r="A36" s="3" t="s">
        <v>123</v>
      </c>
    </row>
    <row r="37" spans="1:3">
      <c r="A37" s="4" t="s">
        <v>124</v>
      </c>
      <c r="B37" s="5" t="n">
        <v>186166</v>
      </c>
      <c r="C37" s="5" t="n">
        <v>130802</v>
      </c>
    </row>
    <row r="38" spans="1:3">
      <c r="A38" s="4" t="s">
        <v>125</v>
      </c>
      <c r="B38" s="5" t="n">
        <v>3087</v>
      </c>
      <c r="C38" s="5" t="n">
        <v>6652</v>
      </c>
    </row>
    <row r="39" spans="1:3">
      <c r="A39" s="3" t="s">
        <v>126</v>
      </c>
    </row>
    <row r="40" spans="1:3">
      <c r="A40" s="4" t="s">
        <v>127</v>
      </c>
      <c r="B40" s="7" t="n">
        <v>2082</v>
      </c>
      <c r="C40" s="7" t="n">
        <v>26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6"/>
    <col customWidth="1" max="7" min="7" width="14"/>
  </cols>
  <sheetData>
    <row r="1" spans="1:7">
      <c r="A1" s="1" t="s">
        <v>341</v>
      </c>
      <c r="B1" s="2" t="s">
        <v>74</v>
      </c>
      <c r="D1" s="2" t="s">
        <v>1</v>
      </c>
      <c r="F1" s="2" t="s">
        <v>321</v>
      </c>
    </row>
    <row r="2" spans="1:7">
      <c r="B2" s="2" t="s">
        <v>2</v>
      </c>
      <c r="C2" s="2" t="s">
        <v>75</v>
      </c>
      <c r="D2" s="2" t="s">
        <v>2</v>
      </c>
      <c r="E2" s="2" t="s">
        <v>75</v>
      </c>
      <c r="F2" s="2" t="s">
        <v>342</v>
      </c>
      <c r="G2" s="2" t="s">
        <v>25</v>
      </c>
    </row>
    <row r="3" spans="1:7">
      <c r="A3" s="3" t="s">
        <v>343</v>
      </c>
    </row>
    <row r="4" spans="1:7">
      <c r="A4" s="4" t="s">
        <v>344</v>
      </c>
      <c r="B4" s="7" t="n">
        <v>80000</v>
      </c>
      <c r="D4" s="7" t="n">
        <v>80000</v>
      </c>
      <c r="G4" s="7" t="n">
        <v>145000</v>
      </c>
    </row>
    <row r="5" spans="1:7">
      <c r="A5" s="4" t="s">
        <v>83</v>
      </c>
      <c r="B5" s="5" t="n">
        <v>1383</v>
      </c>
      <c r="C5" s="7" t="n">
        <v>2547</v>
      </c>
      <c r="D5" s="5" t="n">
        <v>4149</v>
      </c>
      <c r="E5" s="7" t="n">
        <v>7593</v>
      </c>
    </row>
    <row r="6" spans="1:7">
      <c r="A6" s="4" t="s">
        <v>345</v>
      </c>
      <c r="D6" s="7" t="n">
        <v>1177</v>
      </c>
      <c r="E6" s="5" t="n">
        <v>1177</v>
      </c>
    </row>
    <row r="7" spans="1:7">
      <c r="A7" s="4" t="s">
        <v>346</v>
      </c>
    </row>
    <row r="8" spans="1:7">
      <c r="A8" s="3" t="s">
        <v>343</v>
      </c>
    </row>
    <row r="9" spans="1:7">
      <c r="A9" s="4" t="s">
        <v>347</v>
      </c>
      <c r="D9" s="4" t="s">
        <v>348</v>
      </c>
    </row>
    <row r="10" spans="1:7">
      <c r="A10" s="4" t="s">
        <v>349</v>
      </c>
      <c r="D10" s="4" t="s">
        <v>215</v>
      </c>
    </row>
    <row r="11" spans="1:7">
      <c r="A11" s="4" t="s">
        <v>350</v>
      </c>
      <c r="D11" s="4" t="s">
        <v>351</v>
      </c>
    </row>
    <row r="12" spans="1:7">
      <c r="A12" s="4" t="s">
        <v>344</v>
      </c>
      <c r="B12" s="5" t="n">
        <v>80000</v>
      </c>
      <c r="D12" s="7" t="n">
        <v>80000</v>
      </c>
      <c r="G12" s="5" t="n">
        <v>145000</v>
      </c>
    </row>
    <row r="13" spans="1:7">
      <c r="A13" s="4" t="s">
        <v>352</v>
      </c>
      <c r="B13" s="5" t="n">
        <v>415808</v>
      </c>
      <c r="D13" s="5" t="n">
        <v>415808</v>
      </c>
    </row>
    <row r="14" spans="1:7">
      <c r="A14" s="4" t="s">
        <v>83</v>
      </c>
      <c r="B14" s="7" t="n">
        <v>584</v>
      </c>
      <c r="C14" s="7" t="n">
        <v>1879</v>
      </c>
      <c r="D14" s="7" t="n">
        <v>1742</v>
      </c>
      <c r="E14" s="7" t="n">
        <v>5583</v>
      </c>
    </row>
    <row r="15" spans="1:7">
      <c r="A15" s="4" t="s">
        <v>353</v>
      </c>
      <c r="B15" s="4" t="s">
        <v>354</v>
      </c>
      <c r="C15" s="4" t="s">
        <v>355</v>
      </c>
      <c r="D15" s="4" t="s">
        <v>356</v>
      </c>
      <c r="E15" s="4" t="s">
        <v>357</v>
      </c>
    </row>
    <row r="16" spans="1:7">
      <c r="A16" s="4" t="s">
        <v>358</v>
      </c>
      <c r="F16" s="7" t="n">
        <v>7850</v>
      </c>
    </row>
    <row r="17" spans="1:7">
      <c r="A17" s="4" t="s">
        <v>359</v>
      </c>
    </row>
    <row r="18" spans="1:7">
      <c r="A18" s="3" t="s">
        <v>343</v>
      </c>
    </row>
    <row r="19" spans="1:7">
      <c r="A19" s="4" t="s">
        <v>360</v>
      </c>
      <c r="D19" s="4" t="s">
        <v>348</v>
      </c>
    </row>
    <row r="20" spans="1:7">
      <c r="A20" s="4" t="s">
        <v>361</v>
      </c>
    </row>
    <row r="21" spans="1:7">
      <c r="A21" s="3" t="s">
        <v>343</v>
      </c>
    </row>
    <row r="22" spans="1:7">
      <c r="A22" s="4" t="s">
        <v>362</v>
      </c>
      <c r="B22" s="7" t="n">
        <v>4972</v>
      </c>
      <c r="D22" s="7" t="n">
        <v>4972</v>
      </c>
      <c r="G22" s="7" t="n">
        <v>6149</v>
      </c>
    </row>
    <row r="23" spans="1:7">
      <c r="A23" s="4" t="s">
        <v>363</v>
      </c>
    </row>
    <row r="24" spans="1:7">
      <c r="A24" s="3" t="s">
        <v>343</v>
      </c>
    </row>
    <row r="25" spans="1:7">
      <c r="A25" s="4" t="s">
        <v>345</v>
      </c>
      <c r="B25" s="7" t="n">
        <v>392</v>
      </c>
      <c r="C25" s="7" t="n">
        <v>392</v>
      </c>
      <c r="D25" s="7" t="n">
        <v>1177</v>
      </c>
      <c r="E25" s="7" t="n">
        <v>11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364</v>
      </c>
      <c r="B1" s="2" t="s">
        <v>74</v>
      </c>
      <c r="D1" s="2" t="s">
        <v>365</v>
      </c>
      <c r="E1" s="2" t="s">
        <v>1</v>
      </c>
      <c r="G1" s="2" t="s">
        <v>321</v>
      </c>
    </row>
    <row r="2" spans="1:7">
      <c r="B2" s="2" t="s">
        <v>2</v>
      </c>
      <c r="C2" s="2" t="s">
        <v>75</v>
      </c>
      <c r="D2" s="2" t="s">
        <v>366</v>
      </c>
      <c r="E2" s="2" t="s">
        <v>2</v>
      </c>
      <c r="F2" s="2" t="s">
        <v>75</v>
      </c>
      <c r="G2" s="2" t="s">
        <v>367</v>
      </c>
    </row>
    <row r="3" spans="1:7">
      <c r="A3" s="3" t="s">
        <v>368</v>
      </c>
    </row>
    <row r="4" spans="1:7">
      <c r="A4" s="4" t="s">
        <v>369</v>
      </c>
      <c r="B4" s="4" t="s">
        <v>370</v>
      </c>
      <c r="C4" s="4" t="s">
        <v>371</v>
      </c>
      <c r="E4" s="4" t="s">
        <v>372</v>
      </c>
      <c r="F4" s="4" t="s">
        <v>373</v>
      </c>
    </row>
    <row r="5" spans="1:7">
      <c r="A5" s="4" t="s">
        <v>374</v>
      </c>
      <c r="B5" s="4" t="s">
        <v>375</v>
      </c>
      <c r="D5" s="4" t="s">
        <v>376</v>
      </c>
    </row>
    <row r="6" spans="1:7">
      <c r="A6" s="4" t="s">
        <v>377</v>
      </c>
      <c r="E6" s="7" t="n">
        <v>34000</v>
      </c>
    </row>
    <row r="7" spans="1:7">
      <c r="A7" s="4" t="s">
        <v>378</v>
      </c>
      <c r="B7" s="7" t="n">
        <v>2990</v>
      </c>
      <c r="E7" s="5" t="n">
        <v>2990</v>
      </c>
    </row>
    <row r="8" spans="1:7">
      <c r="A8" s="4" t="s">
        <v>379</v>
      </c>
      <c r="E8" s="7" t="n">
        <v>330</v>
      </c>
    </row>
    <row r="9" spans="1:7">
      <c r="A9" s="4" t="s">
        <v>380</v>
      </c>
    </row>
    <row r="10" spans="1:7">
      <c r="A10" s="3" t="s">
        <v>368</v>
      </c>
    </row>
    <row r="11" spans="1:7">
      <c r="A11" s="4" t="s">
        <v>374</v>
      </c>
      <c r="G11" s="4" t="s">
        <v>381</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382</v>
      </c>
      <c r="B1" s="2" t="s">
        <v>1</v>
      </c>
    </row>
    <row r="2" spans="1:3">
      <c r="B2" s="2" t="s">
        <v>2</v>
      </c>
      <c r="C2" s="2" t="s">
        <v>25</v>
      </c>
    </row>
    <row r="3" spans="1:3">
      <c r="A3" s="3" t="s">
        <v>167</v>
      </c>
    </row>
    <row r="4" spans="1:3">
      <c r="A4" s="4" t="s">
        <v>383</v>
      </c>
      <c r="B4" s="7" t="n">
        <v>3221914</v>
      </c>
      <c r="C4" s="7" t="n">
        <v>2200544</v>
      </c>
    </row>
    <row r="5" spans="1:3">
      <c r="A5" s="4" t="s">
        <v>384</v>
      </c>
      <c r="B5" s="4" t="s">
        <v>385</v>
      </c>
    </row>
    <row r="6" spans="1:3">
      <c r="A6" s="4" t="s">
        <v>386</v>
      </c>
      <c r="B6" s="7" t="n">
        <v>8850</v>
      </c>
      <c r="C6" s="7" t="n">
        <v>63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4</v>
      </c>
      <c r="D1" s="2" t="s">
        <v>1</v>
      </c>
    </row>
    <row r="2" spans="1:5">
      <c r="B2" s="2" t="s">
        <v>2</v>
      </c>
      <c r="C2" s="2" t="s">
        <v>75</v>
      </c>
      <c r="D2" s="2" t="s">
        <v>2</v>
      </c>
      <c r="E2" s="2" t="s">
        <v>75</v>
      </c>
    </row>
    <row r="3" spans="1:5">
      <c r="A3" s="3" t="s">
        <v>388</v>
      </c>
    </row>
    <row r="4" spans="1:5">
      <c r="A4" s="4" t="s">
        <v>389</v>
      </c>
      <c r="B4" s="7" t="n">
        <v>4255</v>
      </c>
      <c r="C4" s="7" t="n">
        <v>3166</v>
      </c>
      <c r="D4" s="7" t="n">
        <v>12986</v>
      </c>
      <c r="E4" s="7" t="n">
        <v>9058</v>
      </c>
    </row>
    <row r="5" spans="1:5">
      <c r="A5" s="4" t="s">
        <v>390</v>
      </c>
      <c r="D5" s="5" t="n">
        <v>7657</v>
      </c>
      <c r="E5" s="5" t="n">
        <v>4572</v>
      </c>
    </row>
    <row r="6" spans="1:5">
      <c r="A6" s="4" t="s">
        <v>391</v>
      </c>
    </row>
    <row r="7" spans="1:5">
      <c r="A7" s="3" t="s">
        <v>388</v>
      </c>
    </row>
    <row r="8" spans="1:5">
      <c r="A8" s="4" t="s">
        <v>390</v>
      </c>
      <c r="D8" s="7" t="n">
        <v>7657</v>
      </c>
      <c r="E8" s="7" t="n">
        <v>45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392</v>
      </c>
      <c r="B1" s="2" t="s">
        <v>393</v>
      </c>
      <c r="C1" s="2" t="s">
        <v>1</v>
      </c>
    </row>
    <row r="2" spans="1:5">
      <c r="B2" s="2" t="s">
        <v>3</v>
      </c>
      <c r="C2" s="2" t="s">
        <v>2</v>
      </c>
      <c r="D2" s="2" t="s">
        <v>75</v>
      </c>
      <c r="E2" s="2" t="s">
        <v>25</v>
      </c>
    </row>
    <row r="3" spans="1:5">
      <c r="A3" s="3" t="s">
        <v>394</v>
      </c>
    </row>
    <row r="4" spans="1:5">
      <c r="A4" s="4" t="s">
        <v>395</v>
      </c>
      <c r="C4" s="7" t="n">
        <v>65000</v>
      </c>
      <c r="D4" s="7" t="n">
        <v>65000</v>
      </c>
    </row>
    <row r="5" spans="1:5">
      <c r="A5" s="4" t="s">
        <v>396</v>
      </c>
      <c r="C5" s="5" t="n">
        <v>80000</v>
      </c>
      <c r="E5" s="7" t="n">
        <v>145000</v>
      </c>
    </row>
    <row r="6" spans="1:5">
      <c r="A6" s="4" t="s">
        <v>346</v>
      </c>
    </row>
    <row r="7" spans="1:5">
      <c r="A7" s="3" t="s">
        <v>394</v>
      </c>
    </row>
    <row r="8" spans="1:5">
      <c r="A8" s="4" t="s">
        <v>396</v>
      </c>
      <c r="C8" s="7" t="n">
        <v>80000</v>
      </c>
      <c r="E8" s="7" t="n">
        <v>145000</v>
      </c>
    </row>
    <row r="9" spans="1:5">
      <c r="A9" s="4" t="s">
        <v>397</v>
      </c>
    </row>
    <row r="10" spans="1:5">
      <c r="A10" s="3" t="s">
        <v>394</v>
      </c>
    </row>
    <row r="11" spans="1:5">
      <c r="A11" s="4" t="s">
        <v>395</v>
      </c>
      <c r="B11" s="7" t="n">
        <v>60000</v>
      </c>
    </row>
    <row r="12" spans="1:5">
      <c r="A12" s="4" t="s">
        <v>396</v>
      </c>
      <c r="B12" s="7" t="n">
        <v>2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6T16:17:05Z</dcterms:created>
  <dcterms:modified xmlns:dcterms="http://purl.org/dc/terms/" xmlns:xsi="http://www.w3.org/2001/XMLSchema-instance" xsi:type="dcterms:W3CDTF">2018-06-06T16:17:05Z</dcterms:modified>
</cp:coreProperties>
</file>